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SUMMARY OF SIGNIFICANT ACCOUNTI" sheetId="10" state="visible" r:id="rId10"/>
    <sheet xmlns:r="http://schemas.openxmlformats.org/officeDocument/2006/relationships" name="INVESTMENTS IN DEBT SECURITIES" sheetId="11" state="visible" r:id="rId11"/>
    <sheet xmlns:r="http://schemas.openxmlformats.org/officeDocument/2006/relationships" name="INVESTMENTS IN PARTNERSHIPS" sheetId="12" state="visible" r:id="rId12"/>
    <sheet xmlns:r="http://schemas.openxmlformats.org/officeDocument/2006/relationships" name="LOANS HELD FOR INVESTMENT (_HFI"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GUARANTEES AND COLLATERAL"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RELATED PARTY TRANSACTIONS AND "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INVESTMENTS IN DEBT SECURITIES " sheetId="25" state="visible" r:id="rId25"/>
    <sheet xmlns:r="http://schemas.openxmlformats.org/officeDocument/2006/relationships" name="INVESTMENTS IN PARTNERSHIPS (Ta" sheetId="26" state="visible" r:id="rId26"/>
    <sheet xmlns:r="http://schemas.openxmlformats.org/officeDocument/2006/relationships" name="LOANS HELD FOR INVESTMENT (_H_2"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Tables)" sheetId="31" state="visible" r:id="rId31"/>
    <sheet xmlns:r="http://schemas.openxmlformats.org/officeDocument/2006/relationships" name="GUARANTEES AND COLLATERAL (Tabl"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SUMMARY OF SIGNIFICANT ACCOUN_3" sheetId="35" state="visible" r:id="rId35"/>
    <sheet xmlns:r="http://schemas.openxmlformats.org/officeDocument/2006/relationships" name="INVESTMENTS IN DEBT SECURITIE_2" sheetId="36" state="visible" r:id="rId36"/>
    <sheet xmlns:r="http://schemas.openxmlformats.org/officeDocument/2006/relationships" name="INVESTMENTS IN DEBT SECURITIE_3" sheetId="37" state="visible" r:id="rId37"/>
    <sheet xmlns:r="http://schemas.openxmlformats.org/officeDocument/2006/relationships" name="INVESTMENTS IN DEBT SECURITIE_4" sheetId="38" state="visible" r:id="rId38"/>
    <sheet xmlns:r="http://schemas.openxmlformats.org/officeDocument/2006/relationships" name="INVESTMENTS IN PARTNERSHIPS (Na" sheetId="39" state="visible" r:id="rId39"/>
    <sheet xmlns:r="http://schemas.openxmlformats.org/officeDocument/2006/relationships" name="INVESTMENTS IN PARTNERSHIPS (Sc" sheetId="40" state="visible" r:id="rId40"/>
    <sheet xmlns:r="http://schemas.openxmlformats.org/officeDocument/2006/relationships" name="INVESTMENTS IN PARTNERSHIPS (_2" sheetId="41" state="visible" r:id="rId41"/>
    <sheet xmlns:r="http://schemas.openxmlformats.org/officeDocument/2006/relationships" name="INVESTMENTS IN PARTNERSHIPS (_3" sheetId="42" state="visible" r:id="rId42"/>
    <sheet xmlns:r="http://schemas.openxmlformats.org/officeDocument/2006/relationships" name="LOANS HELD FOR INVESTMENT (_H_3" sheetId="43" state="visible" r:id="rId43"/>
    <sheet xmlns:r="http://schemas.openxmlformats.org/officeDocument/2006/relationships" name="LOANS HELD FOR INVESTMENT (_H_4" sheetId="44" state="visible" r:id="rId44"/>
    <sheet xmlns:r="http://schemas.openxmlformats.org/officeDocument/2006/relationships" name="LOANS HELD FOR INVESTMENT (_H_5" sheetId="45" state="visible" r:id="rId45"/>
    <sheet xmlns:r="http://schemas.openxmlformats.org/officeDocument/2006/relationships" name="OTHER ASSETS (Narrative) (Detai" sheetId="46" state="visible" r:id="rId46"/>
    <sheet xmlns:r="http://schemas.openxmlformats.org/officeDocument/2006/relationships" name="OTHER ASSETS (Summary of Other " sheetId="47" state="visible" r:id="rId47"/>
    <sheet xmlns:r="http://schemas.openxmlformats.org/officeDocument/2006/relationships" name="OTHER ASSETS (REO held for use," sheetId="48" state="visible" r:id="rId48"/>
    <sheet xmlns:r="http://schemas.openxmlformats.org/officeDocument/2006/relationships" name="DEBT (Narrative) (Details)" sheetId="49" state="visible" r:id="rId49"/>
    <sheet xmlns:r="http://schemas.openxmlformats.org/officeDocument/2006/relationships" name="DEBT (Outstanding Debt Balances" sheetId="50" state="visible" r:id="rId50"/>
    <sheet xmlns:r="http://schemas.openxmlformats.org/officeDocument/2006/relationships" name="DEBT (Principal Commitments) (D" sheetId="51" state="visible" r:id="rId51"/>
    <sheet xmlns:r="http://schemas.openxmlformats.org/officeDocument/2006/relationships" name="DEBT (Subordinate Debt) (Detail" sheetId="52" state="visible" r:id="rId52"/>
    <sheet xmlns:r="http://schemas.openxmlformats.org/officeDocument/2006/relationships" name="DERIVATIVE INSTRUMENTS (Schedul" sheetId="53" state="visible" r:id="rId53"/>
    <sheet xmlns:r="http://schemas.openxmlformats.org/officeDocument/2006/relationships" name="DERIVATIVE INSTRUMENTS (Sched_2" sheetId="54" state="visible" r:id="rId54"/>
    <sheet xmlns:r="http://schemas.openxmlformats.org/officeDocument/2006/relationships" name="DERIVATIVE INSTRUMENTS (Summary" sheetId="55" state="visible" r:id="rId55"/>
    <sheet xmlns:r="http://schemas.openxmlformats.org/officeDocument/2006/relationships" name="FAIR VALUE (Narrative) (Details" sheetId="56" state="visible" r:id="rId56"/>
    <sheet xmlns:r="http://schemas.openxmlformats.org/officeDocument/2006/relationships" name="FAIR VALUE (Fair Value of Asset" sheetId="57" state="visible" r:id="rId57"/>
    <sheet xmlns:r="http://schemas.openxmlformats.org/officeDocument/2006/relationships" name="FAIR VALUE (Activity for Assets" sheetId="58" state="visible" r:id="rId58"/>
    <sheet xmlns:r="http://schemas.openxmlformats.org/officeDocument/2006/relationships" name="FAIR VALUE (Amount of Activity " sheetId="59" state="visible" r:id="rId59"/>
    <sheet xmlns:r="http://schemas.openxmlformats.org/officeDocument/2006/relationships" name="FAIR VALUE (Fair Value Measurem" sheetId="60" state="visible" r:id="rId60"/>
    <sheet xmlns:r="http://schemas.openxmlformats.org/officeDocument/2006/relationships" name="FAIR VALUE (Carrying Amounts an" sheetId="61" state="visible" r:id="rId61"/>
    <sheet xmlns:r="http://schemas.openxmlformats.org/officeDocument/2006/relationships" name="GUARANTEES AND COLLATERAL (Coll" sheetId="62" state="visible" r:id="rId62"/>
    <sheet xmlns:r="http://schemas.openxmlformats.org/officeDocument/2006/relationships" name="COMMITMENTS AND CONTINGENCIES (" sheetId="63" state="visible" r:id="rId63"/>
    <sheet xmlns:r="http://schemas.openxmlformats.org/officeDocument/2006/relationships" name="EQUITY (Narrative) (Details)" sheetId="64" state="visible" r:id="rId64"/>
    <sheet xmlns:r="http://schemas.openxmlformats.org/officeDocument/2006/relationships" name="EQUITY (Summary of Net (Loss) I" sheetId="65" state="visible" r:id="rId65"/>
    <sheet xmlns:r="http://schemas.openxmlformats.org/officeDocument/2006/relationships" name="EQUITY (Schedule of Accumulated" sheetId="66" state="visible" r:id="rId66"/>
    <sheet xmlns:r="http://schemas.openxmlformats.org/officeDocument/2006/relationships" name="STOCK-BASED COMPENSATION (Narra" sheetId="67" state="visible" r:id="rId67"/>
    <sheet xmlns:r="http://schemas.openxmlformats.org/officeDocument/2006/relationships" name="STOCK-BASED COMPENSATION (Summa" sheetId="68" state="visible" r:id="rId68"/>
    <sheet xmlns:r="http://schemas.openxmlformats.org/officeDocument/2006/relationships" name="STOCK-BASED COMPENSATION (Sum_2" sheetId="69" state="visible" r:id="rId69"/>
    <sheet xmlns:r="http://schemas.openxmlformats.org/officeDocument/2006/relationships" name="RELATED PARTY TRANSACTIONS AN_2" sheetId="70" state="visible" r:id="rId70"/>
    <sheet xmlns:r="http://schemas.openxmlformats.org/officeDocument/2006/relationships" name="SEGMENT INFORMATION (Narrative)" sheetId="71" state="visible" r:id="rId71"/>
  </sheets>
  <definedNames/>
  <calcPr calcId="124519" fullCalcOnLoad="1"/>
</workbook>
</file>

<file path=xl/sharedStrings.xml><?xml version="1.0" encoding="utf-8"?>
<sst xmlns="http://schemas.openxmlformats.org/spreadsheetml/2006/main" uniqueCount="698">
  <si>
    <t>Document And Entity Information - shares</t>
  </si>
  <si>
    <t>3 Months Ended</t>
  </si>
  <si>
    <t>Mar. 31, 2020</t>
  </si>
  <si>
    <t>May 01, 2020</t>
  </si>
  <si>
    <t>Document And Entity Information [Abstract]</t>
  </si>
  <si>
    <t>Document Type</t>
  </si>
  <si>
    <t>10-Q</t>
  </si>
  <si>
    <t>Document Period End Date</t>
  </si>
  <si>
    <t>Mar. 31,
		2020</t>
  </si>
  <si>
    <t>Entity Registrant Name</t>
  </si>
  <si>
    <t>MMA CAPITAL HOLDINGS, INC.</t>
  </si>
  <si>
    <t>Entity Current Reporting Status</t>
  </si>
  <si>
    <t>Yes</t>
  </si>
  <si>
    <t>Entity Interactive Data Current</t>
  </si>
  <si>
    <t>Entity Filer Category</t>
  </si>
  <si>
    <t>Accelerated Filer</t>
  </si>
  <si>
    <t>Entity Small Business</t>
  </si>
  <si>
    <t>true</t>
  </si>
  <si>
    <t>Entity Emerging Growth Company</t>
  </si>
  <si>
    <t>false</t>
  </si>
  <si>
    <t>Entity Central Index Key</t>
  </si>
  <si>
    <t>0001003201</t>
  </si>
  <si>
    <t>Current Fiscal Year End Date</t>
  </si>
  <si>
    <t>--12-31</t>
  </si>
  <si>
    <t>Document Fiscal Period Focus</t>
  </si>
  <si>
    <t>Q1</t>
  </si>
  <si>
    <t>Document Fiscal Year Focus</t>
  </si>
  <si>
    <t>2020</t>
  </si>
  <si>
    <t>Amendment Flag</t>
  </si>
  <si>
    <t>Entity Common Stock, Shares Outstanding</t>
  </si>
  <si>
    <t>Entity Shell Company</t>
  </si>
  <si>
    <t>CONSOLIDATED BALANCE SHEETS - USD ($) $ in Thousands</t>
  </si>
  <si>
    <t>Dec. 31, 2019</t>
  </si>
  <si>
    <t>ASSETS</t>
  </si>
  <si>
    <t>Cash and cash equivalents</t>
  </si>
  <si>
    <t>Restricted cash</t>
  </si>
  <si>
    <t>Investments in debt securities</t>
  </si>
  <si>
    <t>Investments in partnerships (includes $349,362 and $296,855 pledged as collateral at March 31, 2020 and December 31, 2019, respectively)</t>
  </si>
  <si>
    <t>Deferred tax assets, net</t>
  </si>
  <si>
    <t>Loans held for investment (includes zero and $53,600 of related party loans at March 31, 2020 and December 31, 2019)</t>
  </si>
  <si>
    <t>Other assets</t>
  </si>
  <si>
    <t>Total assets</t>
  </si>
  <si>
    <t>LIABILITIES AND EQUITY</t>
  </si>
  <si>
    <t>Debt</t>
  </si>
  <si>
    <t>Accounts payable and accrued expenses</t>
  </si>
  <si>
    <t>Other liabilities</t>
  </si>
  <si>
    <t>Total liabilities</t>
  </si>
  <si>
    <t>Commitments and contingencies (see Note 10)</t>
  </si>
  <si>
    <t xml:space="preserve"> </t>
  </si>
  <si>
    <t>Preferred shares:</t>
  </si>
  <si>
    <t>Preferred shares, no par value, 5,000,000 shares authorized, no shares issued and outstanding at March 31, 2020 and December 31, 2019</t>
  </si>
  <si>
    <t>Common shareholders' equity:</t>
  </si>
  <si>
    <t>Common shares, no par value, 50,000,000 shares are authorized (5,702,423 and 5,701,946 shares issued and outstanding and 104,916 and 103,069 non-employee directors' deferred shares issued at March 31, 2020 and December 31, 2019, respectively)</t>
  </si>
  <si>
    <t>Accumulated other comprehensive income ("AOCI")</t>
  </si>
  <si>
    <t>Total shareholders’ equity</t>
  </si>
  <si>
    <t>Total liabilities and equity</t>
  </si>
  <si>
    <t>CONSOLIDATED BALANCE SHEETS (Parenthetical) - USD ($) $ in Thousands</t>
  </si>
  <si>
    <t>Statement Of Financial Position [Abstract]</t>
  </si>
  <si>
    <t>Investments in partnerships, used as collateral</t>
  </si>
  <si>
    <t>Loans to a related party</t>
  </si>
  <si>
    <t>Preferred shares, no par value</t>
  </si>
  <si>
    <t>Preferred shares, shares authorized</t>
  </si>
  <si>
    <t>Preferred shares, shares issued</t>
  </si>
  <si>
    <t>Preferred stock, shares outstanding</t>
  </si>
  <si>
    <t>Common stock, par value</t>
  </si>
  <si>
    <t>Common stock, authorized</t>
  </si>
  <si>
    <t>Common shares, shares issued (in shares)</t>
  </si>
  <si>
    <t>Common shares, shares outstanding (in shares)</t>
  </si>
  <si>
    <t>Common shares, non-employee directors' and employee deferred shares (in shares)</t>
  </si>
  <si>
    <t>CONSOLIDATED STATEMENTS OF OPERATIONS - USD ($) shares in Thousands, $ in Thousands</t>
  </si>
  <si>
    <t>Mar. 31, 2019</t>
  </si>
  <si>
    <t>Interest income</t>
  </si>
  <si>
    <t>Interest on bonds</t>
  </si>
  <si>
    <t>Interest on loans and short-term investments</t>
  </si>
  <si>
    <t>Total interest income</t>
  </si>
  <si>
    <t>Asset related interest expense</t>
  </si>
  <si>
    <t>Bond related debt</t>
  </si>
  <si>
    <t>Non-bond related debt</t>
  </si>
  <si>
    <t>Total interest expense</t>
  </si>
  <si>
    <t>Net interest income</t>
  </si>
  <si>
    <t>Non-interest income</t>
  </si>
  <si>
    <t>Equity in income from unconsolidated funds and ventures</t>
  </si>
  <si>
    <t>Net gains on bonds</t>
  </si>
  <si>
    <t>Net losses on derivatives</t>
  </si>
  <si>
    <t>Net losses on loans and extinguishment of liabilities</t>
  </si>
  <si>
    <t>Other income</t>
  </si>
  <si>
    <t>Other expenses</t>
  </si>
  <si>
    <t>Interest expense</t>
  </si>
  <si>
    <t>External management fees and reimbursable expenses</t>
  </si>
  <si>
    <t>General and administrative</t>
  </si>
  <si>
    <t>Professional fees</t>
  </si>
  <si>
    <t>Total other expenses</t>
  </si>
  <si>
    <t>Net (loss) income from continuing operations before income taxes</t>
  </si>
  <si>
    <t>Income tax benefit (expense)</t>
  </si>
  <si>
    <t>Net (loss) income from continuing operations</t>
  </si>
  <si>
    <t>Net loss from discontinued operations, net of tax</t>
  </si>
  <si>
    <t>Net (loss) income</t>
  </si>
  <si>
    <t>Basic and diluted income per common share:</t>
  </si>
  <si>
    <t>(Loss) income from continuing operations</t>
  </si>
  <si>
    <t>Earnings Per Share, Basic and Diluted, Total</t>
  </si>
  <si>
    <t>Weighted-average common shares outstanding:</t>
  </si>
  <si>
    <t>Basic and diluted</t>
  </si>
  <si>
    <t>CONSOLIDATED STATEMENTS OF COMPREHENSIVE INCOME - USD ($) $ in Thousands</t>
  </si>
  <si>
    <t>Statement of Comprehensive Income [Abstract]</t>
  </si>
  <si>
    <t>Bond related changes:</t>
  </si>
  <si>
    <t>Net unrealized (losses) gains</t>
  </si>
  <si>
    <t>Reclassification of fair value gains on sold or redeemed bonds into the Consolidated Statements of Operations</t>
  </si>
  <si>
    <t>Income tax benefit</t>
  </si>
  <si>
    <t>Net change in other comprehensive loss due to bonds, net of taxes</t>
  </si>
  <si>
    <t>Foreign currency translation adjustment</t>
  </si>
  <si>
    <t>Other comprehensive loss</t>
  </si>
  <si>
    <t>Comprehensive loss</t>
  </si>
  <si>
    <t>CONSOLIDATED STATEMENTS OF EQUITY - USD ($) shares in Thousands, $ in Thousands</t>
  </si>
  <si>
    <t>Common Stock</t>
  </si>
  <si>
    <t>AOCI</t>
  </si>
  <si>
    <t>Total</t>
  </si>
  <si>
    <t>Balance at Dec. 31, 2018</t>
  </si>
  <si>
    <t>Balance (in shares) at Dec. 31, 2018</t>
  </si>
  <si>
    <t>Common shares (restricted and deferred) issued under employee and non-employee director share plans</t>
  </si>
  <si>
    <t>Common shares (restricted and deferred) issued under employee and non-employee director share plans (in shares)</t>
  </si>
  <si>
    <t>Balance at Mar. 31, 2019</t>
  </si>
  <si>
    <t>Balance (in shares) at Mar. 31, 2019</t>
  </si>
  <si>
    <t>Cumulative Effect of New Accounting Principle in Period of Adoption</t>
  </si>
  <si>
    <t>Balance at Dec. 31, 2019</t>
  </si>
  <si>
    <t>Balance (in shares) at Dec. 31, 2019</t>
  </si>
  <si>
    <t>Common share repurchases</t>
  </si>
  <si>
    <t>Common share repurchases (in shares)</t>
  </si>
  <si>
    <t>Balance at Mar. 31, 2020</t>
  </si>
  <si>
    <t>Balance (in shares) at Mar. 31, 2020</t>
  </si>
  <si>
    <t>CONSOLIDATED STATEMENTS OF CASH FLOWS - USD ($) $ in Thousands</t>
  </si>
  <si>
    <t>CASH FLOWS FROM OPERATING ACTIVITIES:</t>
  </si>
  <si>
    <t>Adjustments to reconcile net income to net cash provided by operating activities:</t>
  </si>
  <si>
    <t>Net equity in income from investments in partnerships</t>
  </si>
  <si>
    <t>Current and deferred federal income tax benefit (expense)</t>
  </si>
  <si>
    <t>Distributions received from investments in partnerships</t>
  </si>
  <si>
    <t>Depreciation and amortization</t>
  </si>
  <si>
    <t>Foreign currency losses</t>
  </si>
  <si>
    <t>Stock-based compensation expense</t>
  </si>
  <si>
    <t>Other, net</t>
  </si>
  <si>
    <t>Net cash provided by (used in) operating activities</t>
  </si>
  <si>
    <t>CASH FLOWS FROM INVESTING ACTIVITIES:</t>
  </si>
  <si>
    <t>Principal payments and sales proceeds received on bonds and loans held for investment (includes $53,600 and zero from a related party)</t>
  </si>
  <si>
    <t>Advances on and originations of loans held for investment</t>
  </si>
  <si>
    <t>Investments in partnerships and real estate</t>
  </si>
  <si>
    <t>Capital distributions received from investments in partnerships</t>
  </si>
  <si>
    <t>Net cash (used in) provided by investing activities</t>
  </si>
  <si>
    <t>CASH FLOWS FROM FINANCING ACTIVITIES:</t>
  </si>
  <si>
    <t>Proceeds from borrowing activity</t>
  </si>
  <si>
    <t>Repayment of borrowings</t>
  </si>
  <si>
    <t>Debt issuance costs</t>
  </si>
  <si>
    <t>Repurchase of common shares</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Non-cash investing and financing activities:</t>
  </si>
  <si>
    <t>Unrealized losses included in other comprehensive income</t>
  </si>
  <si>
    <t>Debt and liabilities extinguished through sales and collections on bonds and loans</t>
  </si>
  <si>
    <t>Decrease in investments in debt securities and common shareholders' equity due to change in accounting principle</t>
  </si>
  <si>
    <t>Hunt Companies [Member]</t>
  </si>
  <si>
    <t>CONSOLIDATED STATEMENTS OF CASH FLOWS (Reconciliation) - USD ($) $ in Thousands</t>
  </si>
  <si>
    <t>RECONCILIATION OF CASH, CASH EQUIVALENTS AND RESTRICTED CASH</t>
  </si>
  <si>
    <t>Total cash, cash equivalents and restricted cash shown in statement of cash flows</t>
  </si>
  <si>
    <t>CONSOLIDATED STATEMENTs OF CASH FLOWS (Parenthetical) - USD ($) $ in Thousands</t>
  </si>
  <si>
    <t>Principal payments and sales proceeds received on bonds and loans held for investment</t>
  </si>
  <si>
    <t>SUMMARY OF SIGNIFICANT ACCOUNTING POLICIES</t>
  </si>
  <si>
    <t>Summary of Significant Accounting Policies</t>
  </si>
  <si>
    <t>Note 1— Summary of Significant Accounting Policies
Organization
MMA Capital Holdings, Inc. focuses on infrastructure-related investments that generate positive environmental and social impacts and deliver attractive risk-adjusted total returns to our shareholders, with an emphasis on debt associated with renewable energy projects and infrastructure. Unless the context otherwise requires, and when used in these Notes, the “ Company ,” “ MMA ,” “ we ,” “ our ” or “ us ” refers to MMA Capital Holdings, Inc. and its subsidiaries. We were originally organized as a Delaware limited liability company in 1996, converted to a Delaware corporation on January 1, 2019, and are externally managed by Hunt Investment Management, LLC (our “ External Manager ”), an affiliate of Hunt Companies, Inc. (Hunt Companies, Inc. and its affiliates are hereinafter referred to as “ Hunt ”).
Our current objective is to produce attractive risk adjusted returns by investing in the large, growing and fragmented renewable energy market in the United States (“ U.S ”). We believe that we are well positioned to take advantage of these investment opportunities because of our External Manager’s origination network built off of extensive relationships and credit expertise gathered through years of experience. We also seek to increase the Company’s return on equity by prudently deploying debt and recycling equity out of lower yielding investments that are unrelated to renewable energy.
In addition to renewable energy investments, we continue to own a limited number of bond investments and real estate-related investments, as well as have subordinated debt with beneficial economic terms. Further, we have significant net operating loss carryforwards (“ NOLs ”) that may be used to offset future federal income tax obligations, a portion of which were reported as deferred tax assets (“ DTAs ”) in our Consolidated Balance Sheets at March 31, 2020 and December 31, 2019. Effective December 31, 2019, we no longer organize our assets and liabilities into discrete portfolios (in each Quarterly Report on Form 10-Q that was filed in 2019, assets and liabilities of the Company were allocated to one of two portfolios, “Energy Capital” and “Other Assets and Liabilities”).
We operate as a single reporting segment.
Basis of Presentation
The accompanying consolidated financial statements have been prepared in accordance with generally accepted accounting principles in the United States of America (“ GAAP ”).
The Company evaluates subsequent events through the date of filing with the U.S. Securities and Exchange Commission (“ SEC ”).
Changes in Presentation
We have made certain reclassifications to prior year financial statements in order to enhance their comparability with current year financial statements.
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the Company’s valuation allowance established against its DTAs as well as in the fair value measurement of bonds and derivative instruments. Actual results could differ materially from these estimates.
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Accounting Guidance
Adoption of Accounting Standards
Accounting for Financial Instruments
In March 2017, the Financial Accounting Standards Board (“ FASB ”) issued Accounting Standards Update (“ ASU ”) No. 2017-08, “Receivables – Nonrefundable Fees and Other Costs (Subtopic 310-20): Premium Amortization on Purchased Callable Debt Securities.” This guidance amends the amortization period for certain callable debt securities held at a premium, shortening the period to the earliest call date. We adopted this new guidance on its effective date of January 1, 2019. Upon adoption of this guidance, the Company assessed that certain of our bond investments were being held at a premium resulting in a reduction in amortization periods used for interest income recognition. Accordingly, during the first quarter of 2019, the Company recognized a cumulative effect adjustment of $0.3 million charge to retained earnings.
Accounting for Income Taxes
In February 2018, the FASB issued ASU No. 2018‑02, “Income Statement – Reporting Comprehensive Income (Topic 220): Reclassification of Certain Tax Effects from Accumulated Other Comprehensive Income.” This guidance permits companies to reclassify stranded tax effects caused by the Tax Cuts and Jobs Act of 2017 (the “ Tax Act ”) from AOCI to retained earnings and also requires new disclosures. We adopted this guidance on its effective date of January 1, 2019. The adoption of this guidance did not impact the Company’s Consolidated Balance Sheets, Consolidated Statements of Operations, Consolidated Statements of Equity or Consolidated Statements of Cash Flows as of the adoption date.
Accounting for Stock Compensation
In June 2018, the FASB issued ASU 2018‑07 , “ Compensation – Stock Compensation (Topic 718): Improvements to Nonemployee Share-Based Payment Accounting .” This guidance expands the scope of ASC Topic 718 to include all share-based payment arrangements related to the acquisition of goods and services from both nonemployees and employees. We adopted this new guidance on its effective date of January 1, 2019. The adoption of this guidance did not impact the Company’s Consolidated Balance Sheets, Consolidated Statements of Operations, Consolidated Statements of Equity or Consolidated Statements of Cash Flows as of the adoption date.
Accounting for Financial Instruments – Fair Value Measurement
In August 2018, the FASB issued ASU No. 2018‑13, “Fair Value Measurement (Topic 820): Disclosure This guidance eliminates certain disclosure requirements for fair value measurements, requires public entities to disclose certain new information and modifies some disclosure requirements. We adopted this guidance on its effective date of January 1, 2020. The adoption of this guidance did not impact the
Accounting for Financial Instruments – Rate Reform
In March 2020, the FASB issued ASU No. 2020-04, “ Reference Rate Reform (Topic 848): Facilitation of the Effects of Reference Rate Reform on Financial Reporting .” This guidance is elective and is provided for contract modifications that meet certain Codification topics and subtopics. The optional amendment of this new guidance is effective March 12, 2020 through December 31, 2022. We did not make any elections provided by this new guidance and, therefore, the adoption of these accounting principles did not impact the Company’s Balance Sheets, Consolidated Statements of Operations, Consolidated Statements of Equity or Consolidated Statements of Cash Flows as of the adoption date.
Issued Accounting Standards Not Yet Adopted
Accounting for Financial Instruments – Credit Losses
In November 2019, the FASB issued ASU No. 2019-10, “ Financial Instruments – Credit Losses (Topic 326), Derivatives and Hedging (Topic 815) and Leases (Topic 842): Effective Dates.” This guidance gives private companies, not-for-profit organizations, and certain smaller reporting companies additional time to implement FASB standards on credit losses, leases, derivatives and hedging and intangible-goodwill and other (ASC 350). Because the Company is a smaller reporting company the following “credit loss” ASUs will become effective for the Company on January 1, 2023.
In June 2016, the FASB issued ASU No. 2016‑13, “Financial Instruments – Credit Losses (Topic 326): Measurement of Credit Losses on Financial Instruments Improvements.” This guidance is intended to reduce the complexity of U.S. GAAP by decreasing the number of credit impairment models that entities use to account for debt instruments. This guidance establishes an impairment methodology that reflects lifetime expected credit losses rather than incurred losses. This guidance requires consideration of a broader range of reasonable and supportable information to inform credit loss estimates. This new guidance is effective on January 1, 2023, with early adoption permitted. We are currently evaluating the potential impact of the new guidance on our consolidated financial statements.
In April 2019, the FASB issued ASU No. 2019-04, “Codification Improvements to Topic 326, Financial Instruments – Credit Losses Topic 815, Derivatives and Hedging, and Topic 825, Financial Instruments.” This guidance is intended to clarify aspects of accounting for credit losses, hedging activities, and financial instruments. This new guidance is effective on January 1, 2023, with early adoption permitted. We are currently evaluating the potential impact of the new guidance on our consolidated financial statements.
In May 2019, the FASB issued ASU No. Financial Instruments – Credit Losses (Topic 326): Targeted Transition Relief.” This guidance provides transition relief for entities adopting ASU 2016-13. This guidance allows entities to elect the fair value options on certain financial instruments. This new guidance is effective on January 1, 2023, with early adoption permitted. We are currently evaluating the potential impact of the new guidance on our consolidated financial statements.
In November 2019, the FASB issued ASU No. 2019-11, “ Codification Improvements to Topic 326, Financial Instruments – Credit Losses.” This guidance amends certain aspects of the FASB’s new credit losses standard, including an amendment requiring entities to include certain expected recoveries in the amortized cost basis in the allowance for credit losses for purchased credit deteriorated assets. This new guidance is effective on January 1, 2023, with early adoption permitted. We are currently evaluating the potential impact of the new guidance on our consolidated financial statements.
In February 2020, the FASB issued ASU No. 2020-02, “ Financial Instruments – Credit Losses (Topic 326) and Leases (Topic 842): Amendments to SEC Paragraphs Pursuant to SEC Staff Accounting Bulletin No. 119 and Update to SEC Section on Effective Date Related to Accounting Standards Update No. 2016-02, Leases (Topic 842) (SEC Update).” This guidance updates certain SEC guidance in the Codification for the issuance of SEC Staff Accounting Bulletin 119 and effective date related to the leases standard. This new guidance is effective upon issuance on February 6, 2020. However, because the Company is a smaller reporting company the ASU will become effective for the Company on January 1, 2023. We are currently evaluating the potential impact of this new guidance on our consolidated financial statements.
Accounting for Financial Instruments – General
In March 2020, the FASB issued ASU No. 2020-03, “ Codification Improvements to Financial Instruments.” This guidance amends certain topics including fair value option disclosures and credit losses. This guidance is effective upon issuance on March 9, 2020 for some topics and on January 1, 2023 for topics relating to credit loss. The adoption of this guidance that is effective upon issuance did not impact the Company’s Balance Sheets, Consolidated Statements of Operations, Consolidated Statements of Equity or Consolidated Statements of Cash Flows. For those aspects of the new guidance that are not effective until January 1, 2023, we are evaluating the potential impact of the new guidance on our consolidated financial statements.
Accounting for Income Taxes
In December 2019, the FASB issued ASU No. 2019-12, “Income Taxes (Topic 740): Simplifying the Accounting for Income Taxes.” This guidance eliminates certain exceptions to the general principles in Topic 740. This new guidance is effective for us on January 1, 2021, with early adoption permitted. We are evaluating the potential impact of the new guidance on our consolidated financial statements.</t>
  </si>
  <si>
    <t>INVESTMENTS IN DEBT SECURITIES</t>
  </si>
  <si>
    <t>INVESTMENTS IN DEBT SECURITIES [Abstract]</t>
  </si>
  <si>
    <t>Investments in Debt Securities</t>
  </si>
  <si>
    <t>Note 2—Investments in Debt Securities
At March 31, 2020 and December 31, 2019, the Company’s investments in debt securities consist of one subordinate multifamily tax-exempt mortgage revenue bond and one tax-exempt infrastructure bond. These investments are classified as available-for-sale for reporting purposes and are measured on a fair value basis in our Consolidated Balance Sheets.
Multifamily tax-exempt bonds are issued by state and local governments or their agencies or authorities to finance affordable multifamily rental housing. Generally, the only source of security on these bonds is either a first mortgage or a subordinate mortgage on the underlying property. The Company’s non-amortizing subordinated cash flow bond principal is due in full on November 2044.
The Company’s infrastructure bond financed the development of infrastructure for a mixed-use town center development in Spanish Fort, Alabama and is secured by incremental tax revenues generated from the development and its landowners (this investment is hereinafter referred to as our “ Infrastructure Bond ”). At March 31, 2020, the Company’s Infrastructure Bond amortizes on a scheduled basis and has a stated maturity date of December 2048.
The following tables provide information about the unpaid principal balance (“ UPB ”), amortized cost, gross unrealized gains and fair value (“ FV ”) associated with the Company’s investments in bonds that are classified as available-for-sale:
At
March 31, 2020
Gross
Amortized
Unrealized
FV as a %
(in thousands)
UPB
Cost (1)
Gains
FV
of UPB
Infrastructure Bond
$
26,885
$
20,840
$
2,691
$
23,531
Multifamily tax-exempt bonds
4,000
─
6,114
6,114
Total
$
30,885
$
20,840
$
8,805
$
29,645
At
December 31, 2019
Gross
Amortized
Unrealized
FV as a %
(in thousands)
UPB
Cost (1)
Gains
FV
of UPB
Infrastructure Bond
$
26,885
$
20,797
$
4,542
$
25,339
Multifamily tax-exempt bonds
4,000
─
6,026
6,026
Total
$
30,885
$
20,797
$
10,568
$
31,365
(1)
Amortized cost consists of the UPB, unamortized premiums, discounts and other cost basis adjustments, as well as OTTI recognized in “Impairments” in our Consolidated Statements of Operations.
See Note 8, “Fair Value,” which describes factors that contributed to the $1.7 million decrease in the reported fair value of the Company’s investments in debt securities for the three months ended March 31, 2020.
Nonaccrual Bonds
At March 31, 2020 and December 31, 2019, the Company had no bonds that were on nonaccrual status.
Interest income on bonds that was recognized on a cash basis for the three months ended March 31, 2019 was $0.1 million.
Interest income not recognized on bond investments that were on nonaccrual status for the three months ended March 31, 2019 was $0.1 million.
Bond Sales and Redemptions
There were no sales or redemption in full of investments in bonds during the three months ended March 31, 2020.
The Company received cash proceeds in connection with the sale or redemption in full of investments in bonds of $8.6 million for the three months ended March 31, 2019.
The following table provides information about gains or losses that were recognized in the Company’s Consolidated Statements of Operations in connection with the Company’s investments in bonds:
For the three months ended
March 31,
(in thousands)
2020
2019
Gains recognized at time of sale or redemption
$
─
$
3,571</t>
  </si>
  <si>
    <t>INVESTMENTS IN PARTNERSHIPS</t>
  </si>
  <si>
    <t>INVESTMENTS IN PARTNERSHIPS [Abstract]</t>
  </si>
  <si>
    <t>Investment in Partnerships</t>
  </si>
  <si>
    <t>Note 3—Investments in Partnerships
The following table provides information about the carrying value of the Company’s investments in partnerships and ventures:
At
At
March 31,
December 31,
(in thousands)
2020
2019
Investment in Solar Ventures
$
344,601
$
289,123
Investments in U.S. real estate partnerships
19,236
19,822
Investment in South Africa Workforce Housing Fund (" SAWHF ")
4,761
7,732
Total investments in partnerships
$
368,598
$
316,677
Investments Related to the Solar Ventures
At March 31, 2020, the Company held 44.5%, 50.0%, 44.5% and 100% equity interests in Solar Construction Lending, LLC (“ SCL ”), Solar Permanent Lending, LLC (“ SPL ”), Solar Development Lending, LLC (“ SDL ”) and Renewable Energy Lending, LLC (“ REL ”), respectively (collectively referred to as the “ Solar Ventures ”).
At March 31, 2020, the carrying value of the Company’s equity investments in SCL, SPL and SDL was $231.1 million, zero and $113.5 million, respectively. None of these investees were assessed to constitute a Variable Interest Entity (“ VIE ”) and the Company accounts for all of these investments using the equity method of accounting. At March 31, 2020, these joint ventures had $434.2 million of unfunded loan commitments that required borrowers to meet various conditions set forth in governing loan agreements in order for funding to occur. The unfunded loan commitments that qualified for funding, were anticipated to be funded primarily by capital within the joint ventures through a combination of existing loan redemptions and idle capital. To the extent capital within the joint ventures is not sufficient to meet their funding obligations additional capital contributions by the members would be required.
During the three months ended March 31, 2020, the Company and its capital partner in SDL and SCL executed various non-pro rata funding agreements pursuant to which our capital partner in SDL contributed in total $36.5 million of $83.0 million in capital calls and our capital partner in SCL contributed in total $61.0 million of $97.5 million in capital calls, while the Company contributed the balance. In addition, our capital partner in SDL and SCL received distributions of $32.0 million and $37.5 million, respectively, while the Company received $15.0 million and $10.5 million, respectively. As a consequence of these non-pro rata capital contributions and distributions during the first quarter of 2020, our ownership interest in these ventures increased in percentage terms from December 31, 2019.
The Company paid $5.1 million for the buyout of our prior investment partner’s ownership interest in REL, on June 1, 2018, which was allocated to the net assets acquired based upon their relative fair values. This allocation resulted in a cumulative basis adjustment of $4.5 million to the Company’s investments that is amortized over the remaining investment period of SCL. For the three months ended March 31, 2020 and March 31, 2019, the amortization expense related to the Company’s basis difference was $0.2 million. At March 31, 2020 and December 31, 2019, the unamortized balance of the Company’s basis difference was $2.9 million and $3.1 million, respectively.
The following table provides information about the carrying amount of total assets and liabilities of all renewable energy related investees in which the Company had an equity method investment:
At
At
March 31,
December 31,
2020
2019
(in thousands)
Total assets (1)
$
781,734
$
706,792
Other liabilities (2)
14,360
22,135
(1)
Assets of these ventures are primarily comprised of loans that are carried at fair value.
(2)
Other liabilities of these ventures are primarily comprised of interest reserves.
The following table provides information about the gross revenue, operating expenses and net income of all renewable energy related investees in which the Company had an equity method investment:
For the three months ended
March 31,
(in thousands)
2020
2019
Gross revenue
$
21,821
$
10,334
Operating expenses
2,021
1,894
Net income and net income attributable to the entities (1)
10,825
8,492
(1)
Net income includes $9.0 million net fair value loan losses and $0.1 million of net fair value loan gains recognized as of March 31, 2020 and March 31, 2019, respectively.
Investments in U.S. Real Estate Partnerships
At March 31, 2020, the $19.2 million reported carrying value of investments in U.S. real estate partnerships represented the Company’s 80% ownership interest in a joint venture that owns and operates a mixed-use town center and undeveloped land parcels in Spanish Fort, Alabama (“ SF Venture ”). The Company has the right to a preferred return on its unreturned capital contributions, as well as the right to share in excess cash flows of the real estate venture. As of March 31, 2020, the Company held an 80% economic interest based upon the partnership’s distribution waterfall. This entity was determined not to be a VIE because decision-making rights are shared equally among its members. Accordingly, the Company accounts for this investment using the equity method of accounting.
The following table provides information about the total assets, debt and other liabilities of the U.S. real estate partnerships in which the Company held an equity investment:
At
At
March 31,
December 31,
2020
2019
(in thousands)
Total assets
$
51,237
$
51,718
Debt
6,657
6,426
Other liabilities
20,536
20,493
The following table provides information about the gross revenue, operating expenses and net loss of U.S. real estate partnerships in which the Company had an equity investment:
For the three months ended
March 31,
(in thousands)
2020
2019
Gross revenue
$
642
$
664
Operating expenses
715
470
Net loss and net loss attributable to the entities
(755)
(879)
Refer to Note 10, “Commitments and Contingencies,” for more information about risks and uncertainties that existed at March 31, 2020, that could significantly affect the amounts reported in the near term related to the Company’s equity investment in the SF Venture.
Investment in SAWHF
At March 31, 2020, the carrying value of the Company’s 11.85% equity investment in SAWHF was $4.8 million, which reflects a $3.0 million decline from December 31, 2019 due to investment dispositions and foreign currency translation losses due to the weakening of the rand against the U.S. dollar in the first quarter of 2020. The SAWHF was determined not to be a VIE, and therefore, the Company accounts for this investment using the equity method of accounting.
The following table provides information about the carrying value of total assets and other liabilities of SAWHF:
At
At
March 31,
December 31,
2020
2019
(in thousands)
Total assets
$
32,890
$
56,356
Other liabilities
339
130
The following table provides information about the gross revenue, operating expenses and net income of SAWHF:
For the three months ended
March 31,
(in thousands)
2020
2019
Gross revenue
$
1,112
$
199
Operating expenses
491
331
Net income and net income attributable to the entity
76
2,034</t>
  </si>
  <si>
    <t>LOANS HELD FOR INVESTMENT (“HFI”)</t>
  </si>
  <si>
    <t>LOANS HELD FOR INVESTMENT (“HFI”) [Abstract]</t>
  </si>
  <si>
    <t>Loans Held for Investment (“HFI”)</t>
  </si>
  <si>
    <t>Note 4—Loans Held for Investment (“HFI”)
We report the carrying value of HFI loans at their UPB, net of unamortized premiums, discounts and other cost basis adjustments and related allowances for loan losses, except in instances where we have elected the fair value option as further discussed below.
The following table provides information about the UPB and fair value adjustments that were recognized in the Company’s Consolidated Balance Sheets related to loans that it classified as HFI:
At
At
March 31,
December 31,
(in thousands)
2020
2019
UPB
$
1,280
$
54,100
Fair value adjustments
(9)
─
Loans HFI, net
$
1,271
$
54,100
On January 3, 2020, the entire $53.6 million UPB of the Hunt Note was fully repaid. At March 31, 2020 and December 31, 2019, the Company had one and two HFI loans, respectively, that had a combined UPB and fair value of $1.3 million and $54.1 million, respectively.
The Company elected the fair value option for one of its HFI loans that had a UPB and fair value of $1.3 million and $0.5 million at March 31, 2020 and December 31, 2019, respectively. The fair value option was elected upon its recognition so as to minimize certain operational challenges associated with accounting for this loan.
At March 31, 2020 and December 31, 2019, the Company had no HFI loans that were on nonaccrual status or that were past due in scheduled principal or interest payments and still accruing interest.
Unfunded Loan Commitments
At March 31, 2020 and December 31, 2019, the Company, through its wholly owned subsidiary of REL, had $0.8 million and $1.6 million, respectively, of unfunded loan commitments.</t>
  </si>
  <si>
    <t>OTHER ASSETS</t>
  </si>
  <si>
    <t>OTHER ASSETS [Abstract]</t>
  </si>
  <si>
    <t>Other Assets</t>
  </si>
  <si>
    <t xml:space="preserve">Note 5—Other Assets
The following table provides information related to the carrying value of the Company’s other assets:
At
At
March 31,
December 31,
(in thousands)
2020
2019
Other assets:
Real estate owned
$
14,341
$
8,397
Debt issue costs
2,879
2,675
Derivative assets
924
597
Accrued interest receivable
612
853
Other assets
235
462
Total other assets
$
18,991
$
12,984
Real Estate Owned (“REO”)
The following table provides information about the carrying value of the Company’s REO held for use, net:
At
At
March 31,
December 31,
(in thousands)
2020
2019
Land improvements
$
11,722
$
5,778
Land
2,619
2,619
Total
$
14,341
$
8,397
Land improvements are depreciated over a period of 15 years.
The Company’s investments include the Company’s REO, which consists of a parcel of land that is currently in the process of being developed. During the first quarter of 2020, the Company invested $5.9 million in additional land improvements that were capitalized as part of our investment balance. Since the asset has not been placed in service, no depreciation expense was recognized in connection with this land investment for the three months ended March 31, 2020 and March 31, 2019, nor were any impairment losses recognized by the Company during these periods in connection with REO.
Debt Issuance Costs
During the first quarter of 2020, the Company incurred, but deferred in the Consolidated Balance Sheets, $0.5 million of additional debt issuance costs in connection with the execution by MMA Energy Holdings, LLC (“ MEH ” or “ Borrower ”), a wholly owned subsidiary of the Company, of a credit agreement for a revolving credit facility with various lenders. These additional costs were due to the joinder of an additional lender and an increase in commitment by one of the existing lenders. These costs are being amortized ratably over the three-year term of the revolving credit facility. During the three months ended March 31, 2020, the Company recognized $0.2 million of interest expense in the Company’s Consolidated Statements of Operations related to the amortization of debt issuance costs for the revolving credit facility. At March 31, 2020 and December 31, 2019, the unamortized balance of debt issuance costs was $2.9 million and $2.7 million, respectively. See Note 6, “Debt,” for more information.
Derivative Assets
At March 31, 2020 and December 31, 2019, the Company recognized $0.9 million and $0.6 million, respectively, of derivative assets. See Note 7, “Derivative Instruments,” for more information. </t>
  </si>
  <si>
    <t>DEBT</t>
  </si>
  <si>
    <t>DEBT [Abstract]</t>
  </si>
  <si>
    <t>Note 6—Debt
The table below provides information about the carrying values and weighted-average effective interest rates of the Company’s debt obligations that were outstanding at March 31, 2020 and December 31, 2019:
At
At
March 31, 2020
December 31, 2019
Wtd. Avg.
Wtd. Avg.
Effective
Effective
Carrying
Interest
Carrying
Interest
(dollars in thousands)
Value (3)
Rate (3)
Value (3)
Rate (3)
Other Debt
Subordinated debt (1)
Due within one year
2,206
3.1
2,212
3.2
Due after one year
92,717
3.1
93,276
3.2
Revolving credit facility debt obligations
Due within one year
─
─
─
─
Due after one year
120,000
5.3
94,500
5.6
Notes payable and other debt (2)
Due within one year
4,430
14.3
6,828
14.7
Due after one year
4,300
5.0
1,500
5.0
Total other debt
223,653
4.5
198,316
4.8
Asset Related Debt
Notes Payable and Other Debt
Non-bond related debt
Due within one year
$
─
─
%
$
650
5.0
%
Due after one year
─
─
2,850
5.0
Total asset related debt
─
─
3,500
5.0
Total debt
$
223,653
4.5
$
201,816
4.8
(1)
The subordinated debt balances include net cost basis adjustments of $7.3 million and $7.4 million at March 31, 2020 and December 31, 2019, respectively, that pertain to premiums and debt issuance costs.
(2)
Included in Other Debt – notes payable and other debt were unamortized debt issue costs of $0.1 million at December 31, 2019. The balance at March 31, 2020 was de minimis.
(3)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resets.
Covenant Compliance and Debt Maturities
The following table provides information about scheduled principal payments associated with the Company’s debt agreements that were outstanding at March 31, 2020:
Asset Related Debt
(in thousands)
and Other Debt
2020
$
5,733
2021
1,913
2022
121,879
2023
1,846
2024
1,813
Thereafter
83,197
Net premium and debt issue costs
7,272
Total debt
$
223,653
At March 31, 2020, the Company was in compliance with all covenants under its debt obligations.
Other Debt
Other debt of the Company finances non-interest-bearing assets and other business activities of the Company. The interest expense associated with this debt is classified as “Interest expense” under “Other expenses” on the Consolidated Statements of Operations.
Subordinated Debt
The table below provides information about the key terms of the subordinated debt that was issued by MMA Financial Holdings, Inc. (“ MFH ”), the Company’s wholly owned subsidiary, and that was outstanding at March 31, 2020:
(dollars in thousands)
Net Premium
Interim
and Debt
Carrying
Principal
Issuer
UPB
Issuance Costs
Value
Payments (1)
Maturity Date
Coupon
MFH
$
25,869
$
2,229
$
28,098
Amortizing
March 30, 2035
three-month LIBOR plus 2.0%
MFH
23,523
2,034
25,557
Amortizing
April 30, 2035
three-month LIBOR plus 2.0%
MFH
13,559
1,084
14,643
Amortizing
July 30, 2035
three-month LIBOR plus 2.0%
MFH
24,654
1,971
26,625
Amortizing
July 30, 2035
three-month LIBOR plus 2.0%
Total
$
87,605
$
7,318
$
94,923
(1)
The subordinated principal amortizes 2.0% per annum.
Revolving Credit Facility Debt Obligations
On September 19, 2019, MEH entered into a $125.0 million (the “ Facility Amount ”) revolving credit agreement with various lenders. During the first quarter of 2020, the maximum Facility Amount increased to $175.0 million and the committed amount of the revolving credit facility increased from $100.0 million to $120.0 million upon the joinder of an additional lender and an increase in commitment by one of the existing lenders.
Obligations associated with the revolving credit facility are guaranteed by the Company and are secured by specified assets of the Borrower and a pledge of all of the Company’s equity interest in the Borrower, which holds the equity interests in the Solar Ventures, through pledge and security documentation. Availability and amounts advanced under the revolving credit facility are subject to compliance with a borrowing base comprised of assets that comply with certain eligibility criteria, and includes late-stage development, construction and permanent loans to finance renewable energy projects and cash.
The revolving credit facility contains affirmative and negative covenants binding on the Borrower that are customary for credit facilities of this type. Additionally, the credit agreement includes collateral performance tests and the following financial covenants of the Company and its consolidated subsidiaries: minimum debt service coverage ratio, maximum debt to net worth, minimum consolidated net worth and minimum consolidated net income.
Borrowing under the revolving credit facility bears interest at the one-month London Interbank Offered Rate (“ LIBOR ”), adjusted for statutory reserve requirements (subject to a 1.5% floor), plus a fixed spread of 2.75% per annum. At March 31, 2020, the LIBOR base rate plus the fixed spread was 4.3%. At March 31, 2020, the weighted-average effective interest rate of the Company’s obligation was 5.3%. The Borrower has also agreed to pay certain customary fees and expenses and to provide certain indemnities. In certain circumstances where the interest rate is unable to be determined, including in the event LIBOR ceases to be published, the administrative agent to the credit agreement will select a new rate in its reasonable judgment, including any adjustment to the replacement rate to reflect a different credit spread. The maturity date of the credit agreement is September 19, 2022, subject to a 12-month extension solely to allow refinancing or orderly repayment of the facility.
At March 31, 2020, the UPB and carrying value of amounts borrowed from the revolving credit facility was $120.0 million. The Company recognized $1.3 million of related interest expense in the Consolidated Statements of Operations for the three months ended March 31, 2020.
Notes Payable and Other Debt
At March 31, 2020, the UPB and carrying value of notes payable and other debt that was used to finance the Company’s 11.85% ownership interest in SAWHF was $4.3 million and $4.2 million, respectively. This debt, which is denominated in South African rand, has a contractual maturity date of September 8, 2020, and requires the Company to pay its counterparty a rate equal to the Johannesburg Interbank Agreed Rate (“ JIBAR ”) plus a fixed spread of 5.15%. At March 31, 2020, the JIBAR base rate was 6.48%, while the weighted-average effective interest rate of the Company’s debt obligation that was used to finance its ownership in SAWHF was 14.7%.
At March 31, 2020, the UPB and carrying value of notes payable and other debt obligations to the Morrison Grove Management, LLC (“ MGM ”) principals was $4.5 million. This debt bears interest at 5.0%. The $3.0 million debt obligation amortizes over its contractual life and is due to mature on January 1, 2026. The $1.5 million debt obligation pays interest only until March 31, 2026 and then amortizes in three equal installments until its maturity date of January 1, 2027.
Asset Related Debt
Asset related debt is debt that finances interest-bearing assets of the Company. The interest expense associated with this debt is included within “Net interest income” on the Consolidated Statements of Operations.
Non-bond Related Debt
During the first quarter of 2020, this $3.5 million debt obligation to MGM was reclassified to Other Debt upon the full repayment of the Hunt Note.
Letters of Credit
The Company had no letters of credit outstanding at March 31, 2020 and December 31, 2019.</t>
  </si>
  <si>
    <t>DERIVATIVE INSTRUMENTS</t>
  </si>
  <si>
    <t>DERIVATIVE INSTRUMENTS [Abstract]</t>
  </si>
  <si>
    <t>Derivative Instruments</t>
  </si>
  <si>
    <t>Note 7—Derivative Instruments
The Company uses derivative instruments for various purposes. Pay-fixed interest rate swaps, interest rate basis swaps and interest rate caps are used to manage interest rate risk. Foreign currency forward exchange agreements are used to manage currency risk associated with the financing of our SAWHF equity investment. TRS agreements were used by the Company to obtain, or retain, the economic risks and rewards associated with tax exempt municipal bonds. During the second quarter of 2019, the Company terminated all remaining TRS agreements.
Derivative instruments that are recognized in the Consolidated Balance Sheets are measured on a fair value basis. Because the Company does not designate any of its derivative instruments as fair value or cash flow hedges, changes in fair value of these instruments are recognized in the Consolidated Statements of Operations as a component of “Net losses on derivatives.”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Fair Value
At
At
March 31, 2020
December 31, 2019
(in thousands)
Assets
Liabilities
Assets
Liabilities
Basis swaps
$
─
$
750
$
318
$
─
Interest rate caps
91
─
227
─
Interest rate swaps
─
1,562
52
─
Foreign currency forward exchange
833
─
─
117
Total carrying value of derivative instruments
$
924
$
2,312
$
597
$
117
The following table provides information about the notional amounts of the Company’s derivative instruments:
Notional Amounts
At
At
March 31,
December 31,
(in thousands)
2020
2019
Basis swaps
$
35,000
$
35,000
Interest rate caps
35,000
35,000
Interest rate swaps
35,000
35,000
Foreign currency forward exchange
3,677
4,685
Total notional amount of derivative instruments
$
108,677
$
109,685
The following table provides information about the net losses that were recognized by the Company in connection with its derivative instruments:
For the three months ended
March 31,
(in thousands)
2020
2019
Total return swaps (1)
$
─
$
(4)
Basis swaps (2)
(1,079)
(73)
Interest rate caps
(136)
(477)
Interest rate swaps (3)
(1,578)
(881)
Foreign currency forward exchange
1,082
(7)
Total net losses of derivative instruments
$
(1,711)
$
(1,442)
(1)
The accrual of net interest payments that are made in connection with TRS agreements that are reported as derivative instruments are classified as a component of “Net losses on derivatives” on the Consolidated Statements of Operations. Net cash received was $0.2 million for the three months ended March 31, 2019.
(2)
The accrual of net interest payments that are made in connection with basis swaps is classified as a component of “Net losses on derivatives” on the Consolidated Statements of Operations. The net cash received was de minimis for the three months ended March 31, 2020 and March 31, 2019.
(3)
The accrual of net interest payments that are made in connection with interest rate swaps is classified as a component of “Net losses on derivatives” on the Consolidated Statements of Operations. Net cash paid was de minimis for the three months ended March 31, 2020, while the net cash received was $0.1 million for the three months ended March 31, 2019, respectively.</t>
  </si>
  <si>
    <t>FAIR VALUE</t>
  </si>
  <si>
    <t>FAIR VALUE [Abstract]</t>
  </si>
  <si>
    <t>Fair Value</t>
  </si>
  <si>
    <t>Note 8—F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F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the fair value measurements.
·
Level 1: Valuation is based upon quoted prices in active markets for identical instruments.
·
Level 2: Valuation is based upon quoted prices for similar instruments in active markets, quoted prices for identical or similar instruments in markets that are not active; and model-derived valuations in which significant inputs or significant value drivers are observable in active markets.
·
Level 3: Valuation is generated from techniques that use significant assumptions that are not observable in the market. These unobservable assumptions reflect estimates of assumptions that market participants would use in pricing the asset or liability.
Recurring Changes in Fair Value
The following tables present the carrying amounts of assets and liabilities that are measured at fair value on a recurring basis by instrument type and based upon the level of the fair value hierarchy within which fair value measurements of our assets and liabilities are categorized:
At
March 31,
Fair Value Measurements
(in thousands)
2020
Level 1
Level 2
Level 3
Assets:
Investments in debt securities
$
29,645
$
─
$
─
$
29,645
Loans held for investment
1,271
─
─
1,271
Derivative instruments
924
─
924
─
Liabilities:
Derivative instruments
$
2,312
$
─
$
2,312
$
─
At
December 31,
Fair Value Measurements
(in thousands)
2019
Level 1
Level 2
Level 3
Assets:
Investments in debt securities
$
31,365
$
─
$
─
$
31,365
Loans held for investment
500
─
─
500
Derivative instruments
597
─
597
─
Liabilities:
Derivative instruments
$
117
$
─
$
117
$
─
Changes in Fair Value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March 31, 2020:
Investments
in Debt
Loans Held for
(in thousands)
Securities
Investment
Balance, January 1, 2020
$
31,365
$
500
Net losses included in earnings (1)
─
(9)
Net change in AOCI (2)
(1,763)
─
Impact from loan originations / advances
─
780
Impact from settlements (3)
43
─
Balance, March 31, 2020
$
29,645
$
1,271
(1)
This amount represents $9 thousand of unrealized losses recognized during this reporting period in connection with the Company’s loan investment held at March 31, 2020. This amount is classified as “net losses on loans and extinguishment of liabilities” in the Company’s Consolidated Statement of Operations.
(2)
This amount represents $1.8 million of net unrealized losses recognized during this reporting period in connection with the Company’s bond investments.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March 31, 2019:
Investments
in Debt
Derivative
(in thousands)
Securities
Assets
Balance, January 1, 2019
$
97,190
$
1,130
Net losses included in earnings
─
(152)
Net change in AOCI (1)
(3,165)
─
Impact from sales or redemptions
(12,590)
─
Impact from settlements (2)
(333)
(202)
Balance, March 31, 2019
$
81,102
$
776
(1)
This amount represents the reclassification into the Consolidated Statements of Operations of $3.6 million of net fair value gains related to bonds that were sold or redeemed during this reporting period. This decline was partially offset by $0.4 million of net unrealized holding gains recognized during the period in connection with the Company’s bond investments.
(2)
This impact considers the effect of principal payments received and amortization of cost basis adjustments. Included in this amount is $0.3 million of cumulative transition adjustment to retained earnings that was recognized in connection with the Company’s adoption of ASU No. 2017-08, “Receivables – Nonrefundable Fees and Other Costs (Subtopic 310-10): Premium Amortization on Purchased Callable Debt Securities” on January 1, 2019.
The following table provides information about the amount of realized and unrealized (losses) gains that were reported in the Company’s Consolidated Statements of Operations for the three months ended March 31, 2019, related to activity presented in the preceding table:
Net gains on
Net losses on
(in thousands)
bonds (1)
derivatives (2)
Change in unrealized losses related to assets and liabilities held at March 31, 2019
$
─
$
(72)
Change in unrealized losses related to assets and liabilities held at January 1, 2019, but settled during 2019
─
(80)
Additional realized gains recognized
3,571
148
Total net gains (losses) reported in earnings
$
3,571
$
(4)
(1)
Amounts are classified as “Net gains on bonds” in the Company’s Consolidated Statements of Operations.
(2)
Amounts are classified as “Net losses on derivatives” in the Company’s Consolidated Statements of Operations.
Fair Value Measurements of Instruments That Are Classified as Level 3
Significant unobservable inputs presented in the tables that follow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s below:
·
Market yield – is a market rate of return used to calculate the present value of future expected cash flows to arrive at the fair value of an instrument. The market yield typically consists of a benchmark rate component and a risk premium component. The benchmark rate component, for example, MMD or SIFMA,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A significant decrease in this input in isolation would result in a significantly higher fair value measurement.
·
Capitalization rate – is calculated as the ratio between the NOI produced by a commercial real estate property and the price for the asset. A significant decrease in this input in isolation would result in a significantly higher fair value measurement.
·
NOI annual growth rate – is the amount of future growth in NOI that the Company projects each property to generate on an annual basis over the 10‑year projection period.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Valuation technique weighting factors – represent factors that, in the aggregate, sum to 100% and that are individually applied to two or more indications of fair value considering the reasonableness of the range indicated by those results.
·
Contract or bid prices – represents a third-party sale agreement or purchase offer executed in connection with the pending sale of an affordable housing property that secures one of the Company’s bond investments. In instances where multiple purchase offers have been received an average of the offers received is utilized. Estimated proceeds from the sale, or average offers, of such property that are determined to be allocable to a bond investment are used to measure the investment’s fair value at a given reporting date.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s, as the specific inputs applied are not provided by the dealer.
Fair Value Measurement at March 31, 2020
Significant
Significant
Valuation
Unobservable
Weighted
(dollars in thousands)
Fair Value
Techniques
Inputs (1)
Range (1)
Average
Recurring Fair Value Measurements:
Investments in debt securities:
Infrastructure Bond
$
23,531
Discounted cash flow
Market yield
7.8
%
N/A
Multifamily tax-exempt bonds
Subordinated cash flow
6,114
Discounted cash flow
Market yield
7.2
N/A
Capitalization rate
6.2
N/A
Loans held for investment
1,271
Discounted cash flow
Market yield
8.4
N/A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Fair Value Measurement at December 31, 2019
Significant
Significant
Valuation
Unobservable
Weighted
(dollars in thousands)
Fair Value
Techniques
Inputs (1)
Range (1)
Average (2)
Recurring Fair Value Measurements:
Investments in debt securities:
Infrastructure Bond
$
25,339
Discounted cash flow
Market yield
7.0
%
N/A
Multifamily tax-exempt bonds
Subordinated cash flow
6,026
Discounted cash flow
Market yield
7.3
N/A
Capitalization rate
6.2
N/A
Valuation technique weighting factors:
• NOI annual growth rate (50% weighting factor)
0.7
N/A
• Bid price (50% weighting factor)
$
16,611
N/A
Loans held for investment
500
Discounted cash flow
Market yield
8.0
8.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
Nonrecurring Changes in Fair Value
There were no nonrecurring fair value adjustments recorded for the three months ended March 31, 2020 and March 31, 2019.
Additional Disclosures Related To The Fair Value of Financial Instruments That Are Not Carried On The Consolidated Balance Sheets at Fair Value
The tables that follow provide information about the carrying amounts and fair values of those financial instruments of the Company for which fair value is not measured on a recurring basis and organizes the information based upon the level of the fair value hierarchy within which fair value measurements are categorized. Assets and liabilities that do not represent financial instruments ( e.g. , premises and equipment) are excluded from these disclosures.
At
March 31, 2020
Carrying
Fair Value
(in thousands)
Amount
Level 1
Level 2
Level 3
Assets:
Cash and cash equivalents
$
23,164
$
23,164
$
─
$
─
Restricted cash
7,009
7,009
─
─
Liabilities:
Notes payable and other debt - non-bond related
8,730
─
─
7,304
Revolving credit facility obligations
120,000
─
─
120,000
Subordinated debt issued by MFH
94,923
─
─
30,773
At
December 31, 2019
Carrying
Fair Value
(in thousands)
Amount
Level 1
Level 2
Level 3
Assets:
Cash and cash equivalents
$
8,555
$
8,555
$
─
$
─
Restricted cash
4,250
4,250
─
─
Loans held for investment
53,600
─
─
54,276
Liabilities:
Notes payable and other debt - non-bond related
11,828
─
─
10,888
Revolving credit facility obligations
94,500
─
─
94,500
Subordinated debt issued by MFH
95,488
─
─
46,934
Valuation Techniques
Cash and cash equivalents and restricted cash – The carrying value of these assets approximated fair value due to the short-term nature and negligible credit risk inherent in them.
Loans held for investment – Fair value is measured using a discounted cash flow methodology pursuant to which contractual payments are discounted based upon market yields for similar credit risks.
Notes payable and other debt – Fair value is measured by discounting contractual cash flows using a market rate of interest or by estimating the fair value of the collateral supporting a debt arrangement, taking into account credit risk.
Subordinated debt – Fair value is measured by discounting projected contractual payments of principal and interest using the instrument’s estimated market yield, which was 15.6% and 11.7% at March 31, 2020 and December 31, 2019, respectively. As outlined in the table above, at March 31, 2020, the aggregate fair value was measured at $30.8 million. At March 31, 2020, the measured fair value of this debt would have been $39.0 million and $25.2 million had its market yield been 12.1% and 19.1%,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
Revolving credit facility debt obligations – Fair value of these debt obligations is measured by discounting projected contractual payments of interest and principal using an estimated market yield.</t>
  </si>
  <si>
    <t>GUARANTEES AND COLLATERAL</t>
  </si>
  <si>
    <t>GUARANTEES AND COLLATERAL [Abstract]</t>
  </si>
  <si>
    <t>Note 9—Guarantees and Collateral
Guarantees
Contemporaneously with the execution of the revolving credit facility, the Company agreed to guarantee all payment and performance obligations of MEH under the credit agreement to the lenders. Currently, the Company expects that it will not need to make any payments under this guarantee.
Collateral and Restricted Assets
The following tables summarize assets that are either pledged or restricted for the Company’s use at March 31, 2020 and December 31, 2019:
At
March 31, 2020
Total
Restricted
Investments in
Assets
(in thousands)
Cash
Partnerships
Pledged
Debt related to the revolving credit facility
$
1,726
$
344,601
$
346,327
Debt and derivatives related to the Company's 11.85% ownership interest in SAWHF
1,374
4,761
6,135
Interest rate swaps
3,901
─
3,901
Other
8
─
8
Total
$
7,009
$
349,362
$
356,371
At
December 31, 2019
Total
Restricted
Investments in
Assets
(in thousands)
Cash
Partnerships
Pledged
Debt related to the revolving credit facility
$
1,070
$
289,123
$
290,193
Debt and derivatives related to the Company's 11.85% ownership interest in SAWHF
1,369
7,732
9,101
Interest rate swaps
1,803
─
1,803
Other
8
─
8
Total
$
4,250
$
296,855
$
301,105</t>
  </si>
  <si>
    <t>COMMITMENTS AND CONTINGENCIES</t>
  </si>
  <si>
    <t>COMMITMENTS AND CONTINGENCIES [Abstract]</t>
  </si>
  <si>
    <t>Commitments and Contingencies</t>
  </si>
  <si>
    <t xml:space="preserve">Note 10—Commitments and Contingencies
Operating Leases
The Company had no future rental commitments at March 31, 2020.
Litigation and Other Legal Matters
In the ordinary course of business , the Company and its subsidiaries are named from time to time as defendants in various litigation matters or may have other claims made against them. These legal proceedings may include claims for substantial or indeterminate compensatory, consequential or punitive damages, or for injunctive or declaratory relief.
The Company establishes reserves for litigation matters or other loss contingencies when a loss is probable and can be reasonably estimated. Once established, reserves may be adjusted when new information is obtained. At March 31, 2020, we had no significant litigation matters and we were not aware of any other claims that we believe would have a material adverse impact on our financial condition or results of operations.
Other Risks and Uncertainties
With respect to the equity investment in the SF Venture, the downturn in the economy that stems from the coronavirus pandemic (“ COVID-19 ”) is expected to reduce the underlying real estate value. In this regard, we anticipate that we will continue to recognize equity in losses from the SF Venture related to our equity investment and that such losses may increase, possibly significantly, as the SF Venture consists of hotel tenants, retail tenants and undeveloped land parcels. However, the severity and duration of expected losses cannot be currently quantified due to uncertainty about the duration of COVID-19. Nonetheless, we believe that it is reasonably possible that, within the next 12 months, a loss that is material to the Company’s financial statements could be recognized due to the residual economic effects of the measures taken to combat COVID-19, which could weigh on the performance of the development and underlying real estate value. However, the exact timing and amount of loss recognition is based upon future circumstances and, therefore, cannot be predicted at this time.
With respect to recognized DTA, the Company’s assessment of the likelihood of realizing tax benefits related to DTAs recognized in the fourth quarter of 2019 did not change in the first quarter of 2020. That is, while COVID-19 caused a sharp deterioration in macro-economic conditions, the potential amount and permanence of long-term impacts of those conditions on the Company’s business was uncertain at March 31, 2020. Consequently, the Company did not make an adjustment in the first quarter to the carrying value of DTAs that were recognized at December 31, 2019. Nonetheless, given such uncertainty, we believe it is reasonably possible that, within the next 12 months, a reduction to the carrying value of recognized DTAs that is material to the Company’s financial statements could be recognized. However, the exact timing and amount of loss recognition depends upon future circumstances and, therefore, cannot be predicted at this time. </t>
  </si>
  <si>
    <t>EQUITY</t>
  </si>
  <si>
    <t>Equity</t>
  </si>
  <si>
    <t>Note 11—Equity
Preferred Share Information
On January 1, 2019, as part of the Company’s conversion to a corporation, the Company was authorized to issue 5,000,000 of preferred shares, in one or more series, with no par value. As of March 31, 2020, the Board of Directors (“ Board ”) has not authorized any of these shares to be issued and no rights have been established for any of these shares.
Common Share Information
As of March 31, 2020, the Company was authorized to issue 50,000,000 common shares. The following table provides information about net (loss) income to common shareholders as well as provides information that pertains to weighted-average share counts that were used in per share calculations as presented on the Consolidated Statements of Operations:
For the three months ended
March 31,
(in thousands)
2020
2019
Net (loss) income from continuing operations
$
(3,058)
$
2,889
Net loss from discontinued operations
─
(7)
Net (loss) income
$
(3,058)
$
2,882
Basic and diluted weighted-average shares (1)
5,804
5,882
(1)
Includes common shares issued and outstanding, as well as deferred shares of non-employee directors that have vested but are not issued and outstanding.
Common Shares
Effective May 5, 2015, the Company adopted a Tax Benefits Rights Agreement (the “ Rights Plan ”) to help preserve the Company’s net operating losses (“ NOLs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stake in the Company, could result in all existing shareholders other than the new 4.9% holder having the right to acquire new shares for a nominal cost, thereby significantly diluting the ownership interest of the acquiring person. On March 11, 2020, the Board approved an extension of the original five-year term of the Rights Plan until May 5, 2023, or until the Board determines the plan is no longer required, whichever comes first. The Board has asked shareholders for an advisory vote to ratify its decision to extend the Rights Plan at the Company’s 2020 annual meeting of shareholders.
On January 3, 2018, the Board approved a waiver of the 4.9% ownership limitation for Hunt, increasing this limitation to the acquisition of 9.9% of the Company’s issued and outstanding shares in any rolling 12‑month period without causing a triggering event.
At March 31, 2020, the Company had two shareholders, including one of its executive officers, Michael L. Falcone, who held greater than a 4.9% interest in the Company.
Accumulated Other Comprehensive Income
The following table provides information related to the net change in AOCI for the three months ended March 31, 2020:
Investments
Foreign
in Debt
Currency
(in thousands)
Securities
Translation
AOCI
Balance, January 1, 2020
$
7,666
$
(33)
$
7,633
Net unrealized (losses) gains
(1,763)
826
(937)
Reclassification of fair value gains on sold or redeemed bonds into the Consolidated Statements of Operations
─
─
─
Income tax benefit
484
─
484
Net change in AOCI
(1,279)
826
(453)
Balance, March 31, 2020
$
6,387
$
793
$
7,180
The following table provides information related to the net change in AOCI for the three months ended March 31, 2019:
Investments
Foreign
in Debt
Currency
(in thousands)
Securities
Translation
AOCI
Balance, January 1, 2019
$
37,625
$
72
$
37,697
Net unrealized gains
406
25
431
Reclassification of fair value gains on sold or redeemed bonds into the Consolidated Statements of Operations
(3,571)
─
(3,571)
Net change in AOCI
(3,165)
25
(3,140)
Balance, March 31, 2019
$
34,460
$
97
$
34,557</t>
  </si>
  <si>
    <t>STOCK-BASED COMPENSATION</t>
  </si>
  <si>
    <t>STOCK-BASED COMPENSATION [Abstract]</t>
  </si>
  <si>
    <t>Stock-Based Compensation</t>
  </si>
  <si>
    <t>Note 12—Stock-Based Compensation
On January 8, 2018, the Company engaged the External Manager through the execution of a management agreement with the External Manager (the “ Management Agreement ”) to externally manage the Company’s operations. In connection therewith, all employees of the Company were hired by the External Manager. The Company has stock-based compensation plans (“ Plans ”) for non-employee Directors (“ Non-employee Directors’ Stock-Based Compensation Plans ”) and stock-based incentive compensation plans for employees (“ Employees’ Stock-Based Compensation Plans ”).
The following table provides information related to total compensation expense that was recorded for these Plans:
For the three months ended
March 31,
(in thousands)
2020
2019
Non-employee Directors’ Stock-Based Compensation Plans
$
194
$
164
Employees’ Stock-Based Compensation Plans
At March 31, 2020, there were 571,066 share awards available to be issued under Employees’ Stock-Based Compensation Plans. While each existing Employees’ Stock-Based Compensation Plan has been approved by the Board, not all of the Plans have been approved by the Company’s shareholders. The Plans that have not been approved by the Company’s shareholders are currently restricted to the issuance of only stock options. As a result, of the 571,066 shares available under the plans, 73,556 are available to be issued in the form of either stock options or shares, while the remaining 497,510 shares available for issuance must be issued in the form of stock options. Since the Company has no employees, the Company does not expect to issue any of these shares or options.
Non-Employee Directors’ Stock-Based Compensation Plans
The Non -employee Directors’ Stock-based Compensation Plans authorize a total of 1,130,000 shares for issuance, of which 380,536 were available to be issued at March 31, 2020. The Non-employee Directors’ Stock-based Compensation Plans provide for grants of non-qualified common stock options, common shares, restricted shares and deferred shares.
The Non-employee Directors’ Stock-based Compensation Plans provide for directors to be paid $120,000 per year for their services. In addition, the Chairman receives an additional $20,000 per year, the Audit Committee Chair receives an additional $15,000 per year and the other committee chairs receive an additional $10,000 per year. Under this plan, 50% of such compensation is paid in cash and the remaining sum through common share-based grants.
The table below summarizes non-employee director compensation, including cash, vested options and common and deferred shares, for services rendered for the three months ended March 31, 2020 and March 31, 2019. The directors are fully vested in the deferred shares at the grant date.
Common
Deferred
Weighted-average
Shares
Shares
Grant Date
Options
Directors' Fees
Cash
Granted
Granted
Share Price
Vested
Expense
March 31, 2020
(1)
$
96,875
1,777
1,847
$
26.73
─
$
193,750
March 31, 2019
81,875
560
2,060
31.26
─
163,750
(1)
During the first quarter of 2020, the Board approved the addition of two independent directors.</t>
  </si>
  <si>
    <t>RELATED PARTY TRANSACTIONS AND TRANSACTIONS WITH AFFILIATES</t>
  </si>
  <si>
    <t>Related Party Transactions and Transactions with Affiliates [Abstract]</t>
  </si>
  <si>
    <t>Related Party Transactions and Transactions with Affiliates</t>
  </si>
  <si>
    <t>Note 13—Related Party Transactions and Transactions with Affiliates
Transactions with Hunt
External Management Fees and Expense Reimbursements
On January 8, 2018, the Company sold certain businesses and assets (the “ Disposition ”) and entered into the Management Agreement. At the time of the Disposition, all employees of the Company were hired by the External Manager. In consideration for the management services being provided by the External Manager, the Company pays the External Manager a base management fee, which is payable quarterly in arrears in an amount equal to (i) 0.50% of the Company’s first $500 million of common shareholders’ equity determined in accordance with GAAP in the U.S. on a fully diluted basis, adjusted to exclude the effect of (a) the carrying value of the Company’s DTAs, and (b) any gains or losses attributable to noncontrolling interests (“ GAAP Common Shareholders’ Equity ”); and (ii) 0.25% of the Company’s GAAP Common Shareholders’ Equity in excess of $500 million. Additionally, the Company agreed to pay the External Manager an incentive fee equal to 20% of the total annual return of diluted common shareholders’ equity per share in excess of 7%, which excludes the effects of the Company’s DTAs. The Company also agreed to reimburse the External Manager for certain allocable overhead costs including an allocable share of the costs of (i) noninvestment personnel of the External Manager and an affiliate thereof who spend all or a portion of their time managing the Company’s operations and reporting as a public company (based on their time spent on these matters) and (ii) the Chief Executive Officer (“ CEO ”) and Chief Financial Officer (“ CFO ”) based on the percentage of their time spent managing the Company. Reimbursement of compensation-related expenses is, however, subject to an annual cap of $2.5 million through 2019 and $3.5 million thereafter, until the Company’s GAAP common shareholders’ equity exceeds $500 million.
The current term of the Management Agreement extends to December 31, 2022 and automatically renews thereafter for additional two-year terms. Either the Company or the External Manager may, upon written notice, decline to renew or terminate the Management Agreement without cause, effective at the end of the initial term or any renewal term. If the Company declines to renew or terminates the Management Agreement without cause or the External Manager terminates for cause, the Company is required to pay a termination fee to the External Manager equal to three times the sum of the average annual base and incentive management fees, plus one times the sum of the average renewable energy business expense reimbursements and the employee cost reimbursement expense, in each case, during the prior two-year period. The Company may also terminate the Management Agreement for cause. No termination fee is payable upon a termination by the Company for cause or upon a termination by the External Manager without cause.
For the three months ended March 31, 2020 and March 31, 2019, no incentive fee was earned by our External Manager. During the three months ended March 31, 2020 and March 31, 2019, the Company recognized $2.8 million and $2.3 million, respectively, of management fees and
Loans HFI and Investment in Partnerships
As consideration for the Disposition, Hunt agreed to pay the Company $57.0 million and to assume certain liabilities of the Company. The Company provided seller financing through a $57.0 million note receivable from Hunt that had an initial term of seven years, prepayable at any time and bearing interest at the rate of 5% per annum. On October 4, 2018, the Company’s receivable from Hunt increased to $67.0 million as part of Hunt’s election to take assignment of the Company’s agreements to acquire (i) the LIHTC business of Morrison Grove Management and (ii) certain assets pertaining to a specific LIHTC property from affiliates of MGM (these agreements are collectively referred hereinafter to as the “ MGM Agreements ”). On December 20, 2019, Hunt prepaid $13.4 million of the note receivable and as a result, the UPB of the note was $53.6 million at December 31, 2019. On January 3, 2020, the note receivable was fully repaid.
Interest income recognized during the three months ended March 31, 2020 was de minimis, while during the three months ended March 31, 2019, the Company recognized $0.8 million of interest income associated with this note receivable in the Consolidated Statements of Operations. There was no accrued interest payable by Hunt at March 31, 2020. At December 31, 2019, $0.7 million of accrued interest was payable by Hunt.
On April 1, 2019, the Company purchased Hunt’s 30% ownership interest in SDL that pertained to an investment in a specific loan for $11.3 million, which represents the price that was projected to cause the Company and Hunt to achieve the same internal rate of return (“ IRR ”) on the amount of capital each had invested in the loan for the period of time that each party was invested in the loan. In this regard, upon full repayment of the loan, a post-purchase true-up payment may have been required to be made by one party to the other depending upon the actual IRR achieved by each party on the investment. Due to continuing involvement by Hunt as the transferor, the transfer did not qualify as a purchase for reporting purposes and, as a result, cash consideration paid by the Company was reported as a loan receivable that is secured by the interest in SDL that Hunt conveyed to the Company. On December 20, 2019, the Company and Hunt terminated all obligations relating to the post-purchase true-up payment and, as a result, the Company derecognized this loan receivable and increased its investment in partnership in SDL.
On December 20, 2019, the Company sold to Hunt a loan and three limited partner interests in partnerships that own affordable housing and in which our ownership interest ranged from 74.25% to 74.92%. This loan had a UPB and carrying value of $1.1 million and $0.3 million, respectively, while the three limited partner interests had a carrying value of $0.9 million at the time of sale. The Company received $3.1 million in sales proceed and recognized $1.9 million of gains in the Consolidated Statements of Operations.
Investment in Debt Securities
On April 25, 2019, the Company received $13.1 million of net proceeds from the sale of an affordable housing property that secured one of the Company’s non-performing bond investments. Hunt, as bond servicing agent, waived $0.9 million of servicing fees that were otherwise due and payable in priority to the Company’s bond investment. As a result, the Company received $0.9 million of additional bond redemption proceeds that we otherwise would not have received.</t>
  </si>
  <si>
    <t>SEGMENT INFORMATION</t>
  </si>
  <si>
    <t>SEGMENT INFORMATION [Abstract]</t>
  </si>
  <si>
    <t>Segment Information</t>
  </si>
  <si>
    <t>Note 14—Segment Information
At March 31, 2020 and December 31, 2019, the Company operates as a single reporting segment. Therefore, all required segment information can be found in our consolidated financial statements.</t>
  </si>
  <si>
    <t>SUMMARY OF SIGNIFICANT ACCOUNTING POLICIES (Policy)</t>
  </si>
  <si>
    <t>Basis of Presentation</t>
  </si>
  <si>
    <t>Basis of Presentation
The accompanying consolidated financial statements have been prepared in accordance with generally accepted accounting principles in the United States of America (“ GAAP ”).
The Company evaluates subsequent events through the date of filing with the U.S. Securities and Exchange Commission (“ SEC ”).</t>
  </si>
  <si>
    <t>Changes in Presentation</t>
  </si>
  <si>
    <t>Changes in Presentation
We have made certain reclassifications to prior year financial statements in order to enhance their comparability with current year financial statements.</t>
  </si>
  <si>
    <t>Use of Estimates</t>
  </si>
  <si>
    <t>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the Company’s valuation allowance established against its DTAs as well as in the fair value measurement of bonds and derivative instruments. Actual results could differ materially from these estimates.</t>
  </si>
  <si>
    <t>Principles of Consolidation</t>
  </si>
  <si>
    <t>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t>
  </si>
  <si>
    <t>New Accounting Guidance</t>
  </si>
  <si>
    <t>Accounting Guidance
Adoption of Accounting Standards
Accounting for Financial Instruments
In March 2017, the Financial Accounting Standards Board (“ FASB ”) issued Accounting Standards Update (“ ASU ”) No. 2017-08, “Receivables – Nonrefundable Fees and Other Costs (Subtopic 310-20): Premium Amortization on Purchased Callable Debt Securities.” This guidance amends the amortization period for certain callable debt securities held at a premium, shortening the period to the earliest call date. We adopted this new guidance on its effective date of January 1, 2019. Upon adoption of this guidance, the Company assessed that certain of our bond investments were being held at a premium resulting in a reduction in amortization periods used for interest income recognition. Accordingly, during the first quarter of 2019, the Company recognized a cumulative effect adjustment of $0.3 million charge to retained earnings.
Accounting for Income Taxes
In February 2018, the FASB issued ASU No. 2018‑02, “Income Statement – Reporting Comprehensive Income (Topic 220): Reclassification of Certain Tax Effects from Accumulated Other Comprehensive Income.” This guidance permits companies to reclassify stranded tax effects caused by the Tax Cuts and Jobs Act of 2017 (the “ Tax Act ”) from AOCI to retained earnings and also requires new disclosures. We adopted this guidance on its effective date of January 1, 2019. The adoption of this guidance did not impact the Company’s Consolidated Balance Sheets, Consolidated Statements of Operations, Consolidated Statements of Equity or Consolidated Statements of Cash Flows as of the adoption date.
Accounting for Stock Compensation
In June 2018, the FASB issued ASU 2018‑07 , “ Compensation – Stock Compensation (Topic 718): Improvements to Nonemployee Share-Based Payment Accounting .” This guidance expands the scope of ASC Topic 718 to include all share-based payment arrangements related to the acquisition of goods and services from both nonemployees and employees. We adopted this new guidance on its effective date of January 1, 2019. The adoption of this guidance did not impact the Company’s Consolidated Balance Sheets, Consolidated Statements of Operations, Consolidated Statements of Equity or Consolidated Statements of Cash Flows as of the adoption date.
Accounting for Financial Instruments – Fair Value Measurement
In August 2018, the FASB issued ASU No. 2018‑13, “Fair Value Measurement (Topic 820): Disclosure This guidance eliminates certain disclosure requirements for fair value measurements, requires public entities to disclose certain new information and modifies some disclosure requirements. We adopted this guidance on its effective date of January 1, 2020. The adoption of this guidance did not impact the
Accounting for Financial Instruments – Rate Reform
In March 2020, the FASB issued ASU No. 2020-04, “ Reference Rate Reform (Topic 848): Facilitation of the Effects of Reference Rate Reform on Financial Reporting .” This guidance is elective and is provided for contract modifications that meet certain Codification topics and subtopics. The optional amendment of this new guidance is effective March 12, 2020 through December 31, 2022. We did not make any elections provided by this new guidance and, therefore, the adoption of these accounting principles did not impact the Company’s Balance Sheets, Consolidated Statements of Operations, Consolidated Statements of Equity or Consolidated Statements of Cash Flows as of the adoption date.
Issued Accounting Standards Not Yet Adopted
Accounting for Financial Instruments – Credit Losses
In November 2019, the FASB issued ASU No. 2019-10, “ Financial Instruments – Credit Losses (Topic 326), Derivatives and Hedging (Topic 815) and Leases (Topic 842): Effective Dates.” This guidance gives private companies, not-for-profit organizations, and certain smaller reporting companies additional time to implement FASB standards on credit losses, leases, derivatives and hedging and intangible-goodwill and other (ASC 350). Because the Company is a smaller reporting company the following “credit loss” ASUs will become effective for the Company on January 1, 2023.
In June 2016, the FASB issued ASU No. 2016‑13, “Financial Instruments – Credit Losses (Topic 326): Measurement of Credit Losses on Financial Instruments Improvements.” This guidance is intended to reduce the complexity of U.S. GAAP by decreasing the number of credit impairment models that entities use to account for debt instruments. This guidance establishes an impairment methodology that reflects lifetime expected credit losses rather than incurred losses. This guidance requires consideration of a broader range of reasonable and supportable information to inform credit loss estimates. This new guidance is effective on January 1, 2023, with early adoption permitted. We are currently evaluating the potential impact of the new guidance on our consolidated financial statements.
In April 2019, the FASB issued ASU No. 2019-04, “Codification Improvements to Topic 326, Financial Instruments – Credit Losses Topic 815, Derivatives and Hedging, and Topic 825, Financial Instruments.” This guidance is intended to clarify aspects of accounting for credit losses, hedging activities, and financial instruments. This new guidance is effective on January 1, 2023, with early adoption permitted. We are currently evaluating the potential impact of the new guidance on our consolidated financial statements.
In May 2019, the FASB issued ASU No. Financial Instruments – Credit Losses (Topic 326): Targeted Transition Relief.” This guidance provides transition relief for entities adopting ASU 2016-13. This guidance allows entities to elect the fair value options on certain financial instruments. This new guidance is effective on January 1, 2023, with early adoption permitted. We are currently evaluating the potential impact of the new guidance on our consolidated financial statements.
In November 2019, the FASB issued ASU No. 2019-11, “ Codification Improvements to Topic 326, Financial Instruments – Credit Losses.” This guidance amends certain aspects of the FASB’s new credit losses standard, including an amendment requiring entities to include certain expected recoveries in the amortized cost basis in the allowance for credit losses for purchased credit deteriorated assets. This new guidance is effective on January 1, 2023, with early adoption permitted. We are currently evaluating the potential impact of the new guidance on our consolidated financial statements.
In February 2020, the FASB issued ASU No. 2020-02, “ Financial Instruments – Credit Losses (Topic 326) and Leases (Topic 842): Amendments to SEC Paragraphs Pursuant to SEC Staff Accounting Bulletin No. 119 and Update to SEC Section on Effective Date Related to Accounting Standards Update No. 2016-02, Leases (Topic 842) (SEC Update).” This guidance updates certain SEC guidance in the Codification for the issuance of SEC Staff Accounting Bulletin 119 and effective date related to the leases standard. This new guidance is effective upon issuance on February 6, 2020. However, because the Company is a smaller reporting company the ASU will become effective for the Company on January 1, 2023. We are currently evaluating the potential impact of this new guidance on our consolidated financial statements.
Accounting for Financial Instruments – General
In March 2020, the FASB issued ASU No. 2020-03, “ Codification Improvements to Financial Instruments.” This guidance amends certain topics including fair value option disclosures and credit losses. This guidance is effective upon issuance on March 9, 2020 for some topics and on January 1, 2023 for topics relating to credit loss. The adoption of this guidance that is effective upon issuance did not impact the Company’s Balance Sheets, Consolidated Statements of Operations, Consolidated Statements of Equity or Consolidated Statements of Cash Flows. For those aspects of the new guidance that are not effective until January 1, 2023, we are evaluating the potential impact of the new guidance on our consolidated financial statements.
Accounting for Income Taxes
In December 2019, the FASB issued ASU No. 2019-12, “Income Taxes (Topic 740): Simplifying the Accounting for Income Taxes.” This guidance eliminates certain exceptions to the general principles in Topic 740. This new guidance is effective for us on January 1, 2021, with early adoption permitted. We are evaluating the potential impact of the new guidance on our consolidated financial statements.</t>
  </si>
  <si>
    <t>INVESTMENTS IN DEBT SECURITIES (Tables)</t>
  </si>
  <si>
    <t>Schedule of Available-for-sale Securities Reconciliation</t>
  </si>
  <si>
    <t>At
March 31, 2020
Gross
Amortized
Unrealized
FV as a %
(in thousands)
UPB
Cost (1)
Gains
FV
of UPB
Infrastructure Bond
$
26,885
$
20,840
$
2,691
$
23,531
Multifamily tax-exempt bonds
4,000
─
6,114
6,114
Total
$
30,885
$
20,840
$
8,805
$
29,645
At
December 31, 2019
Gross
Amortized
Unrealized
FV as a %
(in thousands)
UPB
Cost (1)
Gains
FV
of UPB
Infrastructure Bond
$
26,885
$
20,797
$
4,542
$
25,339
Multifamily tax-exempt bonds
4,000
─
6,026
6,026
Total
$
30,885
$
20,797
$
10,568
$
31,365
(1)
Amortized cost consists of the UPB, unamortized premiums, discounts and other cost basis adjustments, as well as OTTI recognized in “Impairments” in our Consolidated Statements of Operations.</t>
  </si>
  <si>
    <t>Gain (Loss) on Investments</t>
  </si>
  <si>
    <t>For the three months ended
March 31,
(in thousands)
2020
2019
Gains recognized at time of sale or redemption
$
─
$
3,571</t>
  </si>
  <si>
    <t>INVESTMENTS IN PARTNERSHIPS (Tables)</t>
  </si>
  <si>
    <t>Schedule of Equity Method Investments [Line Items]</t>
  </si>
  <si>
    <t>Schedule of Investments in Partnerships</t>
  </si>
  <si>
    <t>The following table provides information about the carrying value of the Company’s investments in partnerships and ventures:
At
At
March 31,
December 31,
(in thousands)
2020
2019
Investment in Solar Ventures
$
344,601
$
289,123
Investments in U.S. real estate partnerships
19,236
19,822
Investment in South Africa Workforce Housing Fund (" SAWHF ")
4,761
7,732
Total investments in partnerships
$
368,598
$
316,677</t>
  </si>
  <si>
    <t>U.S. Real Estate Partnerships [Member]</t>
  </si>
  <si>
    <t>The following table provides information about the total assets, debt and other liabilities of the U.S. real estate partnerships in which the Company held an equity investment:
At
At
March 31,
December 31,
2020
2019
(in thousands)
Total assets
$
51,237
$
51,718
Debt
6,657
6,426
Other liabilities
20,536
20,493
The following table provides information about the gross revenue, operating expenses and net loss of U.S. real estate partnerships in which the Company had an equity investment:
For the three months ended
March 31,
(in thousands)
2020
2019
Gross revenue
$
642
$
664
Operating expenses
715
470
Net loss and net loss attributable to the entities
(755)
(879)</t>
  </si>
  <si>
    <t>Solar Ventures Investment [Member]</t>
  </si>
  <si>
    <t>The following table provides information about the carrying amount of total assets and liabilities of all renewable energy related investees in which the Company had an equity method investment:
At
At
March 31,
December 31,
2020
2019
(in thousands)
Total assets (1)
$
781,734
$
706,792
Other liabilities (2)
14,360
22,135
(1)
Assets of these ventures are primarily comprised of loans that are carried at fair value.
(2)
Other liabilities of these ventures are primarily comprised of interest reserves.
The following table provides information about the gross revenue, operating expenses and net income of all renewable energy related investees in which the Company had an equity method investment:
For the three months ended
March 31,
(in thousands)
2020
2019
Gross revenue
$
21,821
$
10,334
Operating expenses
2,021
1,894
Net income and net income attributable to the entities (1)
10,825
8,492
(1)
Net income includes $9.0 million net fair value loan losses and $0.1 million of net fair value loan gains recognized as of March 31, 2020 and March 31, 2019, respectively.</t>
  </si>
  <si>
    <t>SAWHF</t>
  </si>
  <si>
    <t>The following table provides information about the carrying value of total assets and other liabilities of SAWHF:
At
At
March 31,
December 31,
2020
2019
(in thousands)
Total assets
$
32,890
$
56,356
Other liabilities
339
130
The following table provides information about the gross revenue, operating expenses and net income of SAWHF:
For the three months ended
March 31,
(in thousands)
2020
2019
Gross revenue
$
1,112
$
199
Operating expenses
491
331
Net income and net income attributable to the entity
76
2,034</t>
  </si>
  <si>
    <t>LOANS HELD FOR INVESTMENT (“HFI”) (Tables)</t>
  </si>
  <si>
    <t>Schedule of loans Held For Investments</t>
  </si>
  <si>
    <t>At
At
March 31,
December 31,
(in thousands)
2020
2019
UPB
$
1,280
$
54,100
Fair value adjustments
(9)
─
Loans HFI, net
$
1,271
$
54,100</t>
  </si>
  <si>
    <t>OTHER ASSETS (Tables)</t>
  </si>
  <si>
    <t>Schedule of Other Assets</t>
  </si>
  <si>
    <t>At
At
March 31,
December 31,
(in thousands)
2020
2019
Other assets:
Real estate owned
$
14,341
$
8,397
Debt issue costs
2,879
2,675
Derivative assets
924
597
Accrued interest receivable
612
853
Other assets
235
462
Total other assets
$
18,991
$
12,984</t>
  </si>
  <si>
    <t>Schedule Of Real Estate Owned, Held For Use</t>
  </si>
  <si>
    <t>At
At
March 31,
December 31,
(in thousands)
2020
2019
Land improvements
$
11,722
$
5,778
Land
2,619
2,619
Total
$
14,341
$
8,397</t>
  </si>
  <si>
    <t>DEBT (Tables)</t>
  </si>
  <si>
    <t>Schedule of Debt</t>
  </si>
  <si>
    <t>At
At
March 31, 2020
December 31, 2019
Wtd. Avg.
Wtd. Avg.
Effective
Effective
Carrying
Interest
Carrying
Interest
(dollars in thousands)
Value (3)
Rate (3)
Value (3)
Rate (3)
Other Debt
Subordinated debt (1)
Due within one year
2,206
3.1
2,212
3.2
Due after one year
92,717
3.1
93,276
3.2
Revolving credit facility debt obligations
Due within one year
─
─
─
─
Due after one year
120,000
5.3
94,500
5.6
Notes payable and other debt (2)
Due within one year
4,430
14.3
6,828
14.7
Due after one year
4,300
5.0
1,500
5.0
Total other debt
223,653
4.5
198,316
4.8
Asset Related Debt
Notes Payable and Other Debt
Non-bond related debt
Due within one year
$
─
─
%
$
650
5.0
%
Due after one year
─
─
2,850
5.0
Total asset related debt
─
─
3,500
5.0
Total debt
$
223,653
4.5
$
201,816
4.8
(1)
The subordinated debt balances include net cost basis adjustments of $7.3 million and $7.4 million at March 31, 2020 and December 31, 2019, respectively, that pertain to premiums and debt issuance costs.
(2)
Included in Other Debt – notes payable and other debt were unamortized debt issue costs of $0.1 million at December 31, 2019. The balance at March 31, 2020 was de minimis.
(3)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resets.</t>
  </si>
  <si>
    <t>Schedule of Maturities of Long-term Debt</t>
  </si>
  <si>
    <t>Asset Related Debt
(in thousands)
and Other Debt
2020
$
5,733
2021
1,913
2022
121,879
2023
1,846
2024
1,813
Thereafter
83,197
Net premium and debt issue costs
7,272
Total debt
$
223,653</t>
  </si>
  <si>
    <t>Schedule of Subordinate Debt</t>
  </si>
  <si>
    <t>(dollars in thousands)
Net Premium
Interim
and Debt
Carrying
Principal
Issuer
UPB
Issuance Costs
Value
Payments (1)
Maturity Date
Coupon
MFH
$
25,869
$
2,229
$
28,098
Amortizing
March 30, 2035
three-month LIBOR plus 2.0%
MFH
23,523
2,034
25,557
Amortizing
April 30, 2035
three-month LIBOR plus 2.0%
MFH
13,559
1,084
14,643
Amortizing
July 30, 2035
three-month LIBOR plus 2.0%
MFH
24,654
1,971
26,625
Amortizing
July 30, 2035
three-month LIBOR plus 2.0%
Total
$
87,605
$
7,318
$
94,923
(1)
The subordinated principal amortizes 2.0% per annum.</t>
  </si>
  <si>
    <t>DERIVATIVE INSTRUMENTS (Tables)</t>
  </si>
  <si>
    <t>Schedule of the Company's Derivative Assets and Liabilities</t>
  </si>
  <si>
    <t>Fair Value
At
At
March 31, 2020
December 31, 2019
(in thousands)
Assets
Liabilities
Assets
Liabilities
Basis swaps
$
─
$
750
$
318
$
─
Interest rate caps
91
─
227
─
Interest rate swaps
─
1,562
52
─
Foreign currency forward exchange
833
─
─
117
Total carrying value of derivative instruments
$
924
$
2,312
$
597
$
117</t>
  </si>
  <si>
    <t>Schedule of Derivative Notional Amounts</t>
  </si>
  <si>
    <t>Notional Amounts
At
At
March 31,
December 31,
(in thousands)
2020
2019
Basis swaps
$
35,000
$
35,000
Interest rate caps
35,000
35,000
Interest rate swaps
35,000
35,000
Foreign currency forward exchange
3,677
4,685
Total notional amount of derivative instruments
$
108,677
$
109,685</t>
  </si>
  <si>
    <t>Schedule of Net Gains Recognized Recognized In Connection With Derivative Instruments</t>
  </si>
  <si>
    <t>For the three months ended
March 31,
(in thousands)
2020
2019
Total return swaps (1)
$
─
$
(4)
Basis swaps (2)
(1,079)
(73)
Interest rate caps
(136)
(477)
Interest rate swaps (3)
(1,578)
(881)
Foreign currency forward exchange
1,082
(7)
Total net losses of derivative instruments
$
(1,711)
$
(1,442)
(1)
The accrual of net interest payments that are made in connection with TRS agreements that are reported as derivative instruments are classified as a component of “Net losses on derivatives” on the Consolidated Statements of Operations. Net cash received was $0.2 million for the three months ended March 31, 2019.
(2)
The accrual of net interest payments that are made in connection with basis swaps is classified as a component of “Net losses on derivatives” on the Consolidated Statements of Operations. The net cash received was de minimis for the three months ended March 31, 2020 and March 31, 2019.
(3)
The accrual of net interest payments that are made in connection with interest rate swaps is classified as a component of “Net losses on derivatives” on the Consolidated Statements of Operations. Net cash paid was de minimis for the three months ended March 31, 2020, while the net cash received was $0.1 million for the three months ended March 31, 2019, respectively.</t>
  </si>
  <si>
    <t>FAIR VALUE (Tables)</t>
  </si>
  <si>
    <t>Schedule of Fair Value, Assets and Liabilities Measured on Recurring Basis</t>
  </si>
  <si>
    <t>At
March 31,
Fair Value Measurements
(in thousands)
2020
Level 1
Level 2
Level 3
Assets:
Investments in debt securities
$
29,645
$
─
$
─
$
29,645
Loans held for investment
1,271
─
─
1,271
Derivative instruments
924
─
924
─
Liabilities:
Derivative instruments
$
2,312
$
─
$
2,312
$
─
At
December 31,
Fair Value Measurements
(in thousands)
2019
Level 1
Level 2
Level 3
Assets:
Investments in debt securities
$
31,365
$
─
$
─
$
31,365
Loans held for investment
500
─
─
500
Derivative instruments
597
─
597
─
Liabilities:
Derivative instruments
$
117
$
─
$
117
$
─</t>
  </si>
  <si>
    <t>Fair Value, Assets Measured on Recurring Basis, Unobservable Input Reconciliation</t>
  </si>
  <si>
    <t>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March 31, 2020:
Investments
in Debt
Loans Held for
(in thousands)
Securities
Investment
Balance, January 1, 2020
$
31,365
$
500
Net losses included in earnings (1)
─
(9)
Net change in AOCI (2)
(1,763)
─
Impact from loan originations / advances
─
780
Impact from settlements (3)
43
─
Balance, March 31, 2020
$
29,645
$
1,271
(1)
This amount represents $9 thousand of unrealized losses recognized during this reporting period in connection with the Company’s loan investment held at March 31, 2020. This amount is classified as “net losses on loans and extinguishment of liabilities” in the Company’s Consolidated Statement of Operations.
(2)
This amount represents $1.8 million of net unrealized losses recognized during this reporting period in connection with the Company’s bond investments.
(3)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March 31, 2019:
Investments
in Debt
Derivative
(in thousands)
Securities
Assets
Balance, January 1, 2019
$
97,190
$
1,130
Net losses included in earnings
─
(152)
Net change in AOCI (1)
(3,165)
─
Impact from sales or redemptions
(12,590)
─
Impact from settlements (2)
(333)
(202)
Balance, March 31, 2019
$
81,102
$
776
(1)
This amount represents the reclassification into the Consolidated Statements of Operations of $3.6 million of net fair value gains related to bonds that were sold or redeemed during this reporting period. This decline was partially offset by $0.4 million of net unrealized holding gains recognized during the period in connection with the Company’s bond investments.
(2)
This impact considers the effect of principal payments received and amortization of cost basis adjustments. Included in this amount is $0.3 million of cumulative transition adjustment to retained earnings that was recognized in connection with the Company’s adoption of ASU No. 2017-08, “Receivables – Nonrefundable Fees and Other Costs (Subtopic 310-10): Premium Amortization on Purchased Callable Debt Securities” on January 1, 2019.
The following table provides information about the amount of realized and unrealized (losses) gains that were reported in the Company’s Consolidated Statements of Operations for the three months ended March 31, 2019, related to activity presented in the preceding table:
Net gains on
Net losses on
(in thousands)
bonds (1)
derivatives (2)
Change in unrealized losses related to assets and liabilities held at March 31, 2019
$
─
$
(72)
Change in unrealized losses related to assets and liabilities held at January 1, 2019, but settled during 2019
─
(80)
Additional realized gains recognized
3,571
148
Total net gains (losses) reported in earnings
$
3,571
$
(4)
(1)
Amounts are classified as “Net gains on bonds” in the Company’s Consolidated Statements of Operations.
(2)
Amounts are classified as “Net losses on derivatives” in the Company’s Consolidated Statements of Operations.</t>
  </si>
  <si>
    <t>Fair Value Measurements By Level 3 Valuation Technique</t>
  </si>
  <si>
    <t>Fair Value Measurement at March 31, 2020
Significant
Significant
Valuation
Unobservable
Weighted
(dollars in thousands)
Fair Value
Techniques
Inputs (1)
Range (1)
Average
Recurring Fair Value Measurements:
Investments in debt securities:
Infrastructure Bond
$
23,531
Discounted cash flow
Market yield
7.8
%
N/A
Multifamily tax-exempt bonds
Subordinated cash flow
6,114
Discounted cash flow
Market yield
7.2
N/A
Capitalization rate
6.2
N/A
Loans held for investment
1,271
Discounted cash flow
Market yield
8.4
N/A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Fair Value Measurement at December 31, 2019
Significant
Significant
Valuation
Unobservable
Weighted
(dollars in thousands)
Fair Value
Techniques
Inputs (1)
Range (1)
Average (2)
Recurring Fair Value Measurements:
Investments in debt securities:
Infrastructure Bond
$
25,339
Discounted cash flow
Market yield
7.0
%
N/A
Multifamily tax-exempt bonds
Subordinated cash flow
6,026
Discounted cash flow
Market yield
7.3
N/A
Capitalization rate
6.2
N/A
Valuation technique weighting factors:
• NOI annual growth rate (50% weighting factor)
0.7
N/A
• Bid price (50% weighting factor)
$
16,611
N/A
Loans held for investment
500
Discounted cash flow
Market yield
8.0
8.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t>
  </si>
  <si>
    <t>Fair Value, by Balance Sheet Grouping</t>
  </si>
  <si>
    <t>At
March 31, 2020
Carrying
Fair Value
(in thousands)
Amount
Level 1
Level 2
Level 3
Assets:
Cash and cash equivalents
$
23,164
$
23,164
$
─
$
─
Restricted cash
7,009
7,009
─
─
Liabilities:
Notes payable and other debt - non-bond related
8,730
─
─
7,304
Revolving credit facility obligations
120,000
─
─
120,000
Subordinated debt issued by MFH
94,923
─
─
30,773
At
December 31, 2019
Carrying
Fair Value
(in thousands)
Amount
Level 1
Level 2
Level 3
Assets:
Cash and cash equivalents
$
8,555
$
8,555
$
─
$
─
Restricted cash
4,250
4,250
─
─
Loans held for investment
53,600
─
─
54,276
Liabilities:
Notes payable and other debt - non-bond related
11,828
─
─
10,888
Revolving credit facility obligations
94,500
─
─
94,500
Subordinated debt issued by MFH
95,488
─
─
46,934</t>
  </si>
  <si>
    <t>GUARANTEES AND COLLATERAL (Tables)</t>
  </si>
  <si>
    <t>Schedule of Financial Instruments Owned and Pledged as Collateral</t>
  </si>
  <si>
    <t>At
March 31, 2020
Total
Restricted
Investments in
Assets
(in thousands)
Cash
Partnerships
Pledged
Debt related to the revolving credit facility
$
1,726
$
344,601
$
346,327
Debt and derivatives related to the Company's 11.85% ownership interest in SAWHF
1,374
4,761
6,135
Interest rate swaps
3,901
─
3,901
Other
8
─
8
Total
$
7,009
$
349,362
$
356,371
At
December 31, 2019
Total
Restricted
Investments in
Assets
(in thousands)
Cash
Partnerships
Pledged
Debt related to the revolving credit facility
$
1,070
$
289,123
$
290,193
Debt and derivatives related to the Company's 11.85% ownership interest in SAWHF
1,369
7,732
9,101
Interest rate swaps
1,803
─
1,803
Other
8
─
8
Total
$
4,250
$
296,855
$
301,105</t>
  </si>
  <si>
    <t>EQUITY (Tables)</t>
  </si>
  <si>
    <t>Summary of Net (Loss) Income to Common Shareholders</t>
  </si>
  <si>
    <t>For the three months ended
March 31,
(in thousands)
2020
2019
Net (loss) income from continuing operations
$
(3,058)
$
2,889
Net loss from discontinued operations
─
(7)
Net (loss) income
$
(3,058)
$
2,882
Basic and diluted weighted-average shares (1)
5,804
5,882
(1)
Includes common shares issued and outstanding, as well as deferred shares of non-employee directors that have vested but are not issued and outstanding.</t>
  </si>
  <si>
    <t>Schedule of Accumulated Other Comprehensive Income</t>
  </si>
  <si>
    <t>The following table provides information related to the net change in AOCI for the three months ended March 31, 2020:
Investments
Foreign
in Debt
Currency
(in thousands)
Securities
Translation
AOCI
Balance, January 1, 2020
$
7,666
$
(33)
$
7,633
Net unrealized (losses) gains
(1,763)
826
(937)
Reclassification of fair value gains on sold or redeemed bonds into the Consolidated Statements of Operations
─
─
─
Income tax benefit
484
─
484
Net change in AOCI
(1,279)
826
(453)
Balance, March 31, 2020
$
6,387
$
793
$
7,180
The following table provides information related to the net change in AOCI for the three months ended March 31, 2019:
Investments
Foreign
in Debt
Currency
(in thousands)
Securities
Translation
AOCI
Balance, January 1, 2019
$
37,625
$
72
$
37,697
Net unrealized gains
406
25
431
Reclassification of fair value gains on sold or redeemed bonds into the Consolidated Statements of Operations
(3,571)
─
(3,571)
Net change in AOCI
(3,165)
25
(3,140)
Balance, March 31, 2019
$
34,460
$
97
$
34,557</t>
  </si>
  <si>
    <t>STOCK-BASED COMPENSATION (Tables)</t>
  </si>
  <si>
    <t>Summary of Stock-Based Compensation Expense</t>
  </si>
  <si>
    <t>For the three months ended
March 31,
(in thousands)
2020
2019
Non-employee Directors’ Stock-Based Compensation Plans
$
194
$
164</t>
  </si>
  <si>
    <t>Summary of Nonemployee Director Stock Award Activity</t>
  </si>
  <si>
    <t>Common
Deferred
Weighted-average
Shares
Shares
Grant Date
Options
Directors' Fees
Cash
Granted
Granted
Share Price
Vested
Expense
March 31, 2020
(1)
$
96,875
1,777
1,847
$
26.73
─
$
193,750
March 31, 2019
81,875
560
2,060
31.26
─
163,750
(1)
During the first quarter of 2020, the Board approved the addition of two independent directors.</t>
  </si>
  <si>
    <t>SUMMARY OF SIGNIFICANT ACCOUNTING POLICIES (Details) $ in Millions</t>
  </si>
  <si>
    <t>12 Months Ended</t>
  </si>
  <si>
    <t>Mar. 31, 2020segment</t>
  </si>
  <si>
    <t>Dec. 31, 2019segment</t>
  </si>
  <si>
    <t>Jan. 01, 2019USD ($)</t>
  </si>
  <si>
    <t>Number of reportable segments | segment</t>
  </si>
  <si>
    <t>ASU 2017-08 | Restatement Adjustment [Member]</t>
  </si>
  <si>
    <t>Retained earnings | $</t>
  </si>
  <si>
    <t>INVESTMENTS IN DEBT SECURITIES (Narrative) (Details) - USD ($) $ in Thousands</t>
  </si>
  <si>
    <t>Schedule of Available-for-sale Securities [Line Items]</t>
  </si>
  <si>
    <t>Increase (Decrease) in Fair Value Of Bonds</t>
  </si>
  <si>
    <t>Non Accrual Bonds Interest Income Cash Basis Method</t>
  </si>
  <si>
    <t>Interest Income Nonaccrual Bonds Not Recognized</t>
  </si>
  <si>
    <t>Proceeds from sale of investments in bonds</t>
  </si>
  <si>
    <t>Debt Securities [Member]</t>
  </si>
  <si>
    <t>Unpaid principal balance of bond investments</t>
  </si>
  <si>
    <t>Infrastructure Bond [Member]</t>
  </si>
  <si>
    <t>Multifamily Tax-Exempt Bonds [Member]</t>
  </si>
  <si>
    <t>INVESTMENTS IN DEBT SECURITIES (Bonds and Related Unrealized Gains and Losses) (Details) - USD ($) $ in Thousands</t>
  </si>
  <si>
    <t>Amortized Cost</t>
  </si>
  <si>
    <t>Gross Unrealized Gains</t>
  </si>
  <si>
    <t>FV as a % of UPB</t>
  </si>
  <si>
    <t>96.00%</t>
  </si>
  <si>
    <t>102.00%</t>
  </si>
  <si>
    <t>153.00%</t>
  </si>
  <si>
    <t>151.00%</t>
  </si>
  <si>
    <t>88.00%</t>
  </si>
  <si>
    <t>94.00%</t>
  </si>
  <si>
    <t>INVESTMENTS IN DEBT SECURITIES (Realized Gains on Bond Sales and Redemptions) (Details) - USD ($) $ in Thousands</t>
  </si>
  <si>
    <t>Gains recognized at time of sale or redemption</t>
  </si>
  <si>
    <t>INVESTMENTS IN PARTNERSHIPS (Narrative) (Details) - USD ($) $ in Thousands</t>
  </si>
  <si>
    <t>Jun. 01, 2018</t>
  </si>
  <si>
    <t>Carrying value of equity investments</t>
  </si>
  <si>
    <t>Purchase price paid</t>
  </si>
  <si>
    <t>U.S. Real Estate Partnerships formed in Q4 2014[Member]</t>
  </si>
  <si>
    <t>Equity method investment, ownership percentage</t>
  </si>
  <si>
    <t>80.00%</t>
  </si>
  <si>
    <t>Equity method investment, economic interest percentage</t>
  </si>
  <si>
    <t>Cumulative basis adjustment</t>
  </si>
  <si>
    <t>Amortization expense of basis difference</t>
  </si>
  <si>
    <t>Unfunded loan commitments to borrowers</t>
  </si>
  <si>
    <t>Solar Construction Lending LLC [Member]</t>
  </si>
  <si>
    <t>Capital contribution amount for partnership</t>
  </si>
  <si>
    <t>44.50%</t>
  </si>
  <si>
    <t>Solar Construction Lending LLC [Member] | Capital Partner</t>
  </si>
  <si>
    <t>Solar Permanent Lending LLC [Member]</t>
  </si>
  <si>
    <t>50.00%</t>
  </si>
  <si>
    <t>Solar Development Lending, LLC [Member]</t>
  </si>
  <si>
    <t>Solar Development Lending, LLC [Member] | Capital Partner</t>
  </si>
  <si>
    <t>Renewable Energy Lending, LLC [Member] | Consolidated Entity Excluding Variable Interest Entities (VIE) [Member]</t>
  </si>
  <si>
    <t>Venture equity percentage of ownership</t>
  </si>
  <si>
    <t>100.00%</t>
  </si>
  <si>
    <t>11.85%</t>
  </si>
  <si>
    <t>Equity method investment increase (decrease) in carrying value</t>
  </si>
  <si>
    <t>INVESTMENTS IN PARTNERSHIPS (Schedule of Real Estate Investment Partnerships) (Details) - USD ($) $ in Thousands</t>
  </si>
  <si>
    <t>Total investments in partnerships</t>
  </si>
  <si>
    <t>INVESTMENTS IN PARTNERSHIPS (Schedule of Balance Sheet Accounts Related to Equity Method Investments) (Details) - USD ($) $ in Thousands</t>
  </si>
  <si>
    <t>Other Liabilities</t>
  </si>
  <si>
    <t>INVESTMENTS IN PARTNERSHIPS (Schedule of Income (Loss) in Earnings of Unconsolidated Venture) (Details) - USD ($) $ in Thousands</t>
  </si>
  <si>
    <t>Gross revenue</t>
  </si>
  <si>
    <t>Operating expenses</t>
  </si>
  <si>
    <t>Net income (loss)</t>
  </si>
  <si>
    <t>Realized loan net fair value gain (loss)</t>
  </si>
  <si>
    <t>LOANS HELD FOR INVESTMENT (“HFI”) (Narrative) (Details)</t>
  </si>
  <si>
    <t>Jan. 03, 2020USD ($)</t>
  </si>
  <si>
    <t>Mar. 31, 2020USD ($)loan</t>
  </si>
  <si>
    <t>Dec. 31, 2019USD ($)loan</t>
  </si>
  <si>
    <t>Number of loans held for investment</t>
  </si>
  <si>
    <t>UPB</t>
  </si>
  <si>
    <t>Financing receivable UPB and fair value</t>
  </si>
  <si>
    <t>Number of loans held for investment on non accrual status | loan</t>
  </si>
  <si>
    <t>Repayment of hunt notes</t>
  </si>
  <si>
    <t>Unfunded loan commitments</t>
  </si>
  <si>
    <t>Carrying value of Loan receivable</t>
  </si>
  <si>
    <t>Finance Receivable Fair Value Option Elected [Member]</t>
  </si>
  <si>
    <t>LOANS HELD FOR INVESTMENT (“HFI”) (Composition of Loans) (Details) - USD ($) $ in Thousands</t>
  </si>
  <si>
    <t>Fair value adjustments</t>
  </si>
  <si>
    <t>Financing Receivable, Net</t>
  </si>
  <si>
    <t>LOANS HELD FOR INVESTMENT (“HFI”) (Loan Aging Analysis) (Details) - USD ($) $ in Thousands</t>
  </si>
  <si>
    <t>Loans Receivable, Net</t>
  </si>
  <si>
    <t>Loans Receivable, Net, Unpaid Principal Balance</t>
  </si>
  <si>
    <t>OTHER ASSETS (Narrative) (Details) - USD ($) $ in Thousands</t>
  </si>
  <si>
    <t>Jan. 15, 2020</t>
  </si>
  <si>
    <t>Sep. 19, 2019</t>
  </si>
  <si>
    <t>Derivative Asset, Noncurrent</t>
  </si>
  <si>
    <t>Debt issue costs</t>
  </si>
  <si>
    <t>Interest expense, debt</t>
  </si>
  <si>
    <t>Impairment losses recognized</t>
  </si>
  <si>
    <t>Revolving Credit Facility [Member]</t>
  </si>
  <si>
    <t>Debt issuance costs, gross</t>
  </si>
  <si>
    <t>Unamortized debt issue costs</t>
  </si>
  <si>
    <t>Debt instrument, term</t>
  </si>
  <si>
    <t>3 years</t>
  </si>
  <si>
    <t>Borrowing capacity</t>
  </si>
  <si>
    <t>Amortization expense</t>
  </si>
  <si>
    <t>Revolving Credit Facility [Member] | Facility Amount [Member] | Subsidiaries [Member]</t>
  </si>
  <si>
    <t>Revolving Credit Facility [Member] | Committed Amount [Member]</t>
  </si>
  <si>
    <t>Land improvements</t>
  </si>
  <si>
    <t>Property, Plant and Equipment, Useful Life</t>
  </si>
  <si>
    <t>15 years</t>
  </si>
  <si>
    <t>Land investment</t>
  </si>
  <si>
    <t>Depreciation</t>
  </si>
  <si>
    <t>Property, Plant and Equipment, Additions</t>
  </si>
  <si>
    <t>OTHER ASSETS (Summary of Other Assets) (Details) - USD ($) $ in Thousands</t>
  </si>
  <si>
    <t>Other assets:</t>
  </si>
  <si>
    <t>Real estate owned</t>
  </si>
  <si>
    <t>Derivative assets</t>
  </si>
  <si>
    <t>Accrued interest receivable</t>
  </si>
  <si>
    <t>Other Assets, Total</t>
  </si>
  <si>
    <t>OTHER ASSETS (REO held for use, net) (Details) - USD ($) $ in Thousands</t>
  </si>
  <si>
    <t>Real estate held for use, net</t>
  </si>
  <si>
    <t>Land</t>
  </si>
  <si>
    <t>DEBT (Narrative) (Details) $ in Thousands</t>
  </si>
  <si>
    <t>Mar. 31, 2020USD ($)installment</t>
  </si>
  <si>
    <t>Mar. 31, 2019USD ($)</t>
  </si>
  <si>
    <t>Dec. 31, 2019USD ($)</t>
  </si>
  <si>
    <t>Sep. 19, 2019USD ($)</t>
  </si>
  <si>
    <t>Debt Instrument [Line Items]</t>
  </si>
  <si>
    <t>Effective interest rate</t>
  </si>
  <si>
    <t>4.50%</t>
  </si>
  <si>
    <t>4.80%</t>
  </si>
  <si>
    <t>Carrying Value</t>
  </si>
  <si>
    <t>Letters of credit outstanding</t>
  </si>
  <si>
    <t>Other Debt [Member]</t>
  </si>
  <si>
    <t>Ownership interest (as a percent)</t>
  </si>
  <si>
    <t>Morrison Grove Management LLC [Member] | Other Debt [Member]</t>
  </si>
  <si>
    <t>Notes Payable</t>
  </si>
  <si>
    <t>Notes Payable and Other Debt [Member] | SAWHF</t>
  </si>
  <si>
    <t>Weighted average effective interest rates of debt obligations</t>
  </si>
  <si>
    <t>14.70%</t>
  </si>
  <si>
    <t>Principal amount of debt</t>
  </si>
  <si>
    <t>Bond Related Notes Payable and Other Debt [Member] | Morrison Grove Management LLC [Member]</t>
  </si>
  <si>
    <t>Interest rate (as a percent)</t>
  </si>
  <si>
    <t>5.00%</t>
  </si>
  <si>
    <t>Bond Related Notes Payable and Other Debt [Member] | Morrison Grove Management LLC [Member] | Debt Obligations Mature In 2026</t>
  </si>
  <si>
    <t>Bond Related Notes Payable and Other Debt [Member] | Morrison Grove Management LLC [Member] | Debt Obligations Mature In 2027</t>
  </si>
  <si>
    <t>Number of installments for amortization of debt | installment</t>
  </si>
  <si>
    <t>Johannesburg Interbank Agreed Rate (JIBAR) [Member] | Notes Payable and Other Debt [Member] | SAWHF</t>
  </si>
  <si>
    <t>Fixed spread (as a percent)</t>
  </si>
  <si>
    <t>5.15%</t>
  </si>
  <si>
    <t>Base rate (as percentage)</t>
  </si>
  <si>
    <t>6.48%</t>
  </si>
  <si>
    <t>5.30%</t>
  </si>
  <si>
    <t>2.75%</t>
  </si>
  <si>
    <t>Debt instrument, maturity date</t>
  </si>
  <si>
    <t>Sep. 19,
		2022</t>
  </si>
  <si>
    <t>Line of credit facility extension period</t>
  </si>
  <si>
    <t>12 months</t>
  </si>
  <si>
    <t>Debt instrument base rate plus fixed spread percentage rate</t>
  </si>
  <si>
    <t>4.30%</t>
  </si>
  <si>
    <t>Minimum [Member] | Revolving Credit Facility [Member] | London Interbank Offered Rate (LIBOR) [Member]</t>
  </si>
  <si>
    <t>1.50%</t>
  </si>
  <si>
    <t>Subsidiaries [Member] | Revolving Credit Facility [Member] | Facility Amount [Member]</t>
  </si>
  <si>
    <t>DEBT (Outstanding Debt Balances) (Details) - USD ($) $ in Thousands</t>
  </si>
  <si>
    <t>Debt, Carrying Value</t>
  </si>
  <si>
    <t>Debt Instrument, Interest Rate, Effective Percentage</t>
  </si>
  <si>
    <t>Asset Related Debt [Member]</t>
  </si>
  <si>
    <t>0.00%</t>
  </si>
  <si>
    <t>NonBond Related Notes Payable and Other Debt [Member] | Asset Related Debt [Member]</t>
  </si>
  <si>
    <t>Debt, Due within one year</t>
  </si>
  <si>
    <t>Debt, Due after one year</t>
  </si>
  <si>
    <t>Debt Instrument, Interest Rate, Effective Percentage, Current Portion</t>
  </si>
  <si>
    <t>Debt Instrument, Interest Rate, Effective Percentage, Noncurrent Portion</t>
  </si>
  <si>
    <t>Notes Payable and Other Debt [Member] | Other Debt [Member]</t>
  </si>
  <si>
    <t>14.30%</t>
  </si>
  <si>
    <t>Subordinated Loan [Member]</t>
  </si>
  <si>
    <t>Net Premium and Debt Issuance Costs</t>
  </si>
  <si>
    <t>Subordinated Loan [Member] | Other Debt [Member]</t>
  </si>
  <si>
    <t>3.10%</t>
  </si>
  <si>
    <t>3.20%</t>
  </si>
  <si>
    <t>Revolving Credit Facility [Member] | Other Debt [Member]</t>
  </si>
  <si>
    <t>5.60%</t>
  </si>
  <si>
    <t>DEBT (Principal Commitments) (Details) - USD ($) $ in Thousands</t>
  </si>
  <si>
    <t>2021</t>
  </si>
  <si>
    <t>2022</t>
  </si>
  <si>
    <t>2023</t>
  </si>
  <si>
    <t>2024</t>
  </si>
  <si>
    <t>Thereafter</t>
  </si>
  <si>
    <t>Net premium and debt issue costs</t>
  </si>
  <si>
    <t>DEBT (Subordinate Debt) (Details) - USD ($) $ in Thousands</t>
  </si>
  <si>
    <t>Subordinated principal (as percent)</t>
  </si>
  <si>
    <t>2.00%</t>
  </si>
  <si>
    <t>Subordinated Loan [Member] | MMA Financial Holdings Inc. Debt [Member]</t>
  </si>
  <si>
    <t>Subordinated Loan [Member] | MFH Issue 1 [Member]</t>
  </si>
  <si>
    <t>Maturity Date</t>
  </si>
  <si>
    <t>March 30, 2035</t>
  </si>
  <si>
    <t>Coupon Interest Rate</t>
  </si>
  <si>
    <t>three-month LIBOR plus 2.0%</t>
  </si>
  <si>
    <t>Subordinated Loan [Member] | MFH Issue 2 [Member]</t>
  </si>
  <si>
    <t>April 30, 2035</t>
  </si>
  <si>
    <t>Subordinated Loan [Member] | MFH Issue 3 [Member]</t>
  </si>
  <si>
    <t>July 30, 2035</t>
  </si>
  <si>
    <t>Subordinated Loan [Member] | MFH Issue 4 [Member]</t>
  </si>
  <si>
    <t>DERIVATIVE INSTRUMENTS (Schedule of the Company's Derivative Assets and Liabilities) (Details) - USD ($) $ in Thousands</t>
  </si>
  <si>
    <t>Derivatives, Fair Value [Line Items]</t>
  </si>
  <si>
    <t>Derivative Asset</t>
  </si>
  <si>
    <t>Derivative Liability</t>
  </si>
  <si>
    <t>Basis Swap [Member]</t>
  </si>
  <si>
    <t>Interest rate cap [Member]</t>
  </si>
  <si>
    <t>Interest rate swap [Member]</t>
  </si>
  <si>
    <t>Foreign Exchange Forward [Member]</t>
  </si>
  <si>
    <t>DERIVATIVE INSTRUMENTS (Schedule of Derivative Notional Amounts) (Details) - USD ($) $ in Thousands</t>
  </si>
  <si>
    <t>Derivative Instruments and Hedging Activities Disclosures [Line Items]</t>
  </si>
  <si>
    <t>Total notional amount of derivative instruments</t>
  </si>
  <si>
    <t>DERIVATIVE INSTRUMENTS (Summary of Derivative Activity) (Details) - USD ($) $ in Thousands</t>
  </si>
  <si>
    <t>Derivative Instruments, Gain (Loss) [Line Items]</t>
  </si>
  <si>
    <t>Gain (Loss) on Derivative Instruments, Net, Pretax, Total</t>
  </si>
  <si>
    <t>Total Return Swap [Member]</t>
  </si>
  <si>
    <t>Net proceeds from derivative instrument</t>
  </si>
  <si>
    <t>FAIR VALUE (Narrative) (Details) - Subordinated Debt Obligations [Member] - USD ($)</t>
  </si>
  <si>
    <t>Fair Value, Balance Sheet Grouping, Financial Statement Captions [Line Items]</t>
  </si>
  <si>
    <t>Long-term Debt, Fair Value</t>
  </si>
  <si>
    <t>Minimum [Member]</t>
  </si>
  <si>
    <t>Subordinated debt obligation</t>
  </si>
  <si>
    <t>Maximum [Member]</t>
  </si>
  <si>
    <t>Measurement Input, Discount Rate [Member]</t>
  </si>
  <si>
    <t>Subordinated debt measurement input</t>
  </si>
  <si>
    <t>Measurement Input, Discount Rate [Member] | Minimum [Member]</t>
  </si>
  <si>
    <t>Hypothetical fair value input discount rate</t>
  </si>
  <si>
    <t>Measurement Input, Discount Rate [Member] | Maximum [Member]</t>
  </si>
  <si>
    <t>FAIR VALUE (Fair Value of Assets and Liabilities) (Details) - USD ($) $ in Thousands</t>
  </si>
  <si>
    <t>Assets:</t>
  </si>
  <si>
    <t>Fair value of bond investments</t>
  </si>
  <si>
    <t>Loans held for investment</t>
  </si>
  <si>
    <t>Liabilities:</t>
  </si>
  <si>
    <t>Derivative liabilities</t>
  </si>
  <si>
    <t>Level 2 [Member]</t>
  </si>
  <si>
    <t>Level 3 [Member]</t>
  </si>
  <si>
    <t>FAIR VALUE (Activity for Assets and Liabilities Measured on Recurring Level 3 Basis) (Details) - USD ($) $ in Thousands</t>
  </si>
  <si>
    <t>Jan. 01, 2019</t>
  </si>
  <si>
    <t>Fair Value, Net Derivative Asset (Liability) Measured on Recurring Basis, Unobservable Input Reconciliation [Line Items]</t>
  </si>
  <si>
    <t>Reclassification of net fair value gains on sold/redeemed bonds</t>
  </si>
  <si>
    <t>Net unrealized gains (losses) arising during the period</t>
  </si>
  <si>
    <t>Loans Held for Investment</t>
  </si>
  <si>
    <t>Balance at start of period</t>
  </si>
  <si>
    <t>Balance at end of period</t>
  </si>
  <si>
    <t>Level 3 [Member] | Investments in Debt Securities</t>
  </si>
  <si>
    <t>Net change in AOCI (1)</t>
  </si>
  <si>
    <t>Impacts from sales/redemptions</t>
  </si>
  <si>
    <t>Impacts from settlements</t>
  </si>
  <si>
    <t>Level 3 [Member] | Loans Held for Investment</t>
  </si>
  <si>
    <t>Net (losses) gain included in earnings</t>
  </si>
  <si>
    <t>Impact from loan originations / advances</t>
  </si>
  <si>
    <t>Level 3 [Member] | Derivative Assets [Member]</t>
  </si>
  <si>
    <t>Balance at beginning period</t>
  </si>
  <si>
    <t>Net (losses) gains included in earnings</t>
  </si>
  <si>
    <t>Impact from settlements</t>
  </si>
  <si>
    <t>Balance at ending period</t>
  </si>
  <si>
    <t>Restatement Adjustment [Member] | ASU 2017-08</t>
  </si>
  <si>
    <t>Retained earnings</t>
  </si>
  <si>
    <t>FAIR VALUE (Amount of Activity Pertaining to Level 3 Assets and Liabilities Included in Earnings) (Details) $ in Thousands</t>
  </si>
  <si>
    <t>Bonds [Member]</t>
  </si>
  <si>
    <t>Additional realized gains recognized</t>
  </si>
  <si>
    <t>Total net (losses) gains reported in earnings</t>
  </si>
  <si>
    <t>Derivatives</t>
  </si>
  <si>
    <t>Change in unrealized (losses) gains related to assets and liabilities held</t>
  </si>
  <si>
    <t>Change in unrealized losses related to assets and liabilities settled during the period</t>
  </si>
  <si>
    <t>FAIR VALUE (Fair Value Measurements By Level 3 Valuation Technique) (Details)</t>
  </si>
  <si>
    <t>Mar. 31, 2020USD ($)</t>
  </si>
  <si>
    <t>Fair Value Measurements, Recurring and Nonrecurring, Valuation Techniques [Line Items]</t>
  </si>
  <si>
    <t>Available-for-sale, Multifamily Tax-exempt, Subordinated Cash Flow Bonds [Member]</t>
  </si>
  <si>
    <t>NOI annual growth rate</t>
  </si>
  <si>
    <t>Property bids</t>
  </si>
  <si>
    <t>Available-for-sale, Multifamily Tax-exempt, Subordinated Cash Flow Bonds [Member] | Measurement Input, Discount Rate [Member]</t>
  </si>
  <si>
    <t>Debt Securities, Available-for-sale, Measurement Input</t>
  </si>
  <si>
    <t>Available-for-sale, Multifamily Tax-exempt, Subordinated Cash Flow Bonds [Member] | Measurement Input, Cap Rate [Member]</t>
  </si>
  <si>
    <t>Available-for-sale, Multifamily Tax-exempt, Subordinated Cash Flow Bonds [Member] | Measurement Input, NOI Annual Growth Rate [Member]</t>
  </si>
  <si>
    <t>Available-for-sale, Multifamily Tax-exempt, Subordinated Cash Flow Bonds [Member] | Measurement Input, Contract Price [Member]</t>
  </si>
  <si>
    <t>Available-for-sale, Infrastructure Bonds [Member]</t>
  </si>
  <si>
    <t>Available-for-sale, Infrastructure Bonds [Member] | Measurement Input, Discount Rate [Member]</t>
  </si>
  <si>
    <t>Loans Held for Investment | Measurement Input, Discount Rate [Member]</t>
  </si>
  <si>
    <t>Loans receivable, measurement input</t>
  </si>
  <si>
    <t>Weighted Average [Member] | Loans Held for Investment | Measurement Input, Discount Rate [Member]</t>
  </si>
  <si>
    <t>FAIR VALUE (Carrying Amounts and Fair Values of Financial Instruments ) (Details) - USD ($) $ in Thousands</t>
  </si>
  <si>
    <t>Level 1 [Member] | Fair Value, Nonrecurring [Member]</t>
  </si>
  <si>
    <t>Level 3 [Member] | Fair Value, Nonrecurring [Member]</t>
  </si>
  <si>
    <t>Revolving credit facility obligations</t>
  </si>
  <si>
    <t>Non Bond Related Debt [Member] | Level 3 [Member] | Fair Value, Nonrecurring [Member]</t>
  </si>
  <si>
    <t>Notes payable and other debt</t>
  </si>
  <si>
    <t>Subordinated Loan [Member] | Level 3 [Member] | MFH [Member] | Fair Value, Nonrecurring [Member]</t>
  </si>
  <si>
    <t>Subordinated debt</t>
  </si>
  <si>
    <t>Reported Value Measurement [Member]</t>
  </si>
  <si>
    <t>Reported Value Measurement [Member] | Non Bond Related Debt [Member]</t>
  </si>
  <si>
    <t>Reported Value Measurement [Member] | Subordinated Loan [Member] | MFH [Member]</t>
  </si>
  <si>
    <t>GUARANTEES AND COLLATERAL (Collateral and Restricted Assets) (Details) - USD ($) $ in Thousands</t>
  </si>
  <si>
    <t>Financial Instruments Owned and Pledged as Collateral [Line Items]</t>
  </si>
  <si>
    <t>Investments in partnerships</t>
  </si>
  <si>
    <t>Total Assets Pledged</t>
  </si>
  <si>
    <t>Debt and derivatives | SAWHF [Member]</t>
  </si>
  <si>
    <t>Debt and derivatives TRSs [Member]</t>
  </si>
  <si>
    <t>Other, Pledged or Restricted [Member]</t>
  </si>
  <si>
    <t>COMMITMENTS AND CONTINGENCIES (Details) $ in Thousands</t>
  </si>
  <si>
    <t>Future rental commitments</t>
  </si>
  <si>
    <t>EQUITY (Narrative) (Details)</t>
  </si>
  <si>
    <t>Mar. 11, 2020shares</t>
  </si>
  <si>
    <t>Mar. 31, 2020shareholderdirector$ / sharesshares</t>
  </si>
  <si>
    <t>Dec. 31, 2019$ / sharesshares</t>
  </si>
  <si>
    <t>Jan. 01, 2019$ / sharesshares</t>
  </si>
  <si>
    <t>Jan. 03, 2018</t>
  </si>
  <si>
    <t>May 05, 2015shares</t>
  </si>
  <si>
    <t>Class of Stock [Line Items]</t>
  </si>
  <si>
    <t>Preferred shares, no par value | $ / shares</t>
  </si>
  <si>
    <t>Maximum percentage of Company stock ownership allowed</t>
  </si>
  <si>
    <t>9.90%</t>
  </si>
  <si>
    <t>4.90%</t>
  </si>
  <si>
    <t>Number of rights issued per common stock</t>
  </si>
  <si>
    <t>Tax benefit agreement term</t>
  </si>
  <si>
    <t>5 years</t>
  </si>
  <si>
    <t>Number of shareholders held more than 4.9% | shareholder</t>
  </si>
  <si>
    <t>Number of executives held more than 4.9% | director</t>
  </si>
  <si>
    <t>Common stock, shares, issued</t>
  </si>
  <si>
    <t>Common stock, shares authorized</t>
  </si>
  <si>
    <t>Executive Officer [Member]</t>
  </si>
  <si>
    <t>Additional authorization of share purchase by exempt person</t>
  </si>
  <si>
    <t>EQUITY (Summary of Net (Loss) Income to Common Shareholders) (Details) - USD ($) shares in Thousands, $ in Thousands</t>
  </si>
  <si>
    <t>Net income from continuing operations</t>
  </si>
  <si>
    <t>Net income (loss) from discontinued operations</t>
  </si>
  <si>
    <t>Basic and diluted weighted-average shares</t>
  </si>
  <si>
    <t>EQUITY (Schedule of Accumulated Other Comprehensive Income) (Details) - USD ($) $ in Thousands</t>
  </si>
  <si>
    <t>Balance</t>
  </si>
  <si>
    <t>Other Comprehensive Income (Loss), before Tax Period Change [Abstract]</t>
  </si>
  <si>
    <t>Net change AOCI</t>
  </si>
  <si>
    <t>Other Comprehensive Income (Loss), Tax [Abstract]</t>
  </si>
  <si>
    <t>Net unrealized gains (losses), before tax</t>
  </si>
  <si>
    <t>Investments in Debt Securities [Member]</t>
  </si>
  <si>
    <t>Accumulated Foreign Currency Adjustment Attributable to Parent [Member]</t>
  </si>
  <si>
    <t>STOCK-BASED COMPENSATION (Narrative) (Details)</t>
  </si>
  <si>
    <t>Mar. 31, 2020USD ($)shares</t>
  </si>
  <si>
    <t>Employees' Stock-Based Compensation Plans [Member]</t>
  </si>
  <si>
    <t>Share-based Compensation Arrangement by Share-based Payment Award [Line Items]</t>
  </si>
  <si>
    <t>Number of shares available for issuance</t>
  </si>
  <si>
    <t>Employees' Stock-Based Compensation Plans [Member] | Employee Stock Option [Member]</t>
  </si>
  <si>
    <t>Employees' Stock-Based Compensation Plans [Member] | Employee Stock Options or Shares</t>
  </si>
  <si>
    <t>Non-employee Directors' Stock-Based Compensation Plans [Member]</t>
  </si>
  <si>
    <t>Annual compensation | $</t>
  </si>
  <si>
    <t>Number of shares currently available for issuance</t>
  </si>
  <si>
    <t>Compensation paid in cash (as percentage)</t>
  </si>
  <si>
    <t>Compensation paid in shares (as percentage)</t>
  </si>
  <si>
    <t>Non-employee Directors' Stock-Based Compensation Plans [Member] | Audit Committee Chair [Member]</t>
  </si>
  <si>
    <t>Additional Stock based Compensation | $</t>
  </si>
  <si>
    <t>Non-employee Directors' Stock-Based Compensation Plans [Member] | Board Of Directors Chairman [Member]</t>
  </si>
  <si>
    <t>Non-employee Directors' Stock-Based Compensation Plans [Member] | Other Committee [Member]</t>
  </si>
  <si>
    <t>STOCK-BASED COMPENSATION (Summary of Stock-Based Compensation Expense) (Details) - USD ($) $ in Thousands</t>
  </si>
  <si>
    <t>Employee Service Share-based Compensation, Allocation of Recognized Period Costs [Line Items]</t>
  </si>
  <si>
    <t>Compensation expense</t>
  </si>
  <si>
    <t>STOCK-BASED COMPENSATION (Summary of Nonemployee Director Stock Award Activity) (Details) - Non-employee Directors' Stock-Based Compensation Plans [Member] - USD ($) $ / shares in Units, shares in Thousands, $ in Thousands</t>
  </si>
  <si>
    <t>Non-employee director compensation, cash</t>
  </si>
  <si>
    <t>Weighted - average Grant Date Share Price</t>
  </si>
  <si>
    <t>Directors' Fees Expense</t>
  </si>
  <si>
    <t>Common Shares [Member]</t>
  </si>
  <si>
    <t>Granted</t>
  </si>
  <si>
    <t>Deferred Shares [Member]</t>
  </si>
  <si>
    <t>RELATED PARTY TRANSACTIONS AND TRANSACTIONS WITH AFFILIATES (Details)</t>
  </si>
  <si>
    <t>Dec. 20, 2019USD ($)</t>
  </si>
  <si>
    <t>Apr. 25, 2019USD ($)</t>
  </si>
  <si>
    <t>Apr. 01, 2019USD ($)</t>
  </si>
  <si>
    <t>Oct. 04, 2018USD ($)</t>
  </si>
  <si>
    <t>Jan. 08, 2018USD ($)</t>
  </si>
  <si>
    <t>Base management fee percentage on first $500 million share capital</t>
  </si>
  <si>
    <t>0.50%</t>
  </si>
  <si>
    <t>Base management fee percentage in excess of $500 million share capital</t>
  </si>
  <si>
    <t>0.25%</t>
  </si>
  <si>
    <t>Annual reimbursement cap until 2019</t>
  </si>
  <si>
    <t>Annual reimbursement cap after 2019 until share capital exceeds of $500 million</t>
  </si>
  <si>
    <t>Renewal period of the agreement</t>
  </si>
  <si>
    <t>2 years</t>
  </si>
  <si>
    <t>Agreement Violation Termination Fee Includes An Amount Times Sum of Average Annual Base and Incentive Management Fee</t>
  </si>
  <si>
    <t>Agreement Violation Termination Fee Includes An Amount Times Sum of Average Energy Capital Business Expense Reimbursement and Employee Cost Reimbursement Expense</t>
  </si>
  <si>
    <t>Termination fee period</t>
  </si>
  <si>
    <t>Consideration on disposal</t>
  </si>
  <si>
    <t>Notes receivable</t>
  </si>
  <si>
    <t>Interest rate for note</t>
  </si>
  <si>
    <t>HFS loan acquired by Hunt</t>
  </si>
  <si>
    <t>Termination fee payable upon termination of Management Agreement</t>
  </si>
  <si>
    <t>Term of note receivable</t>
  </si>
  <si>
    <t>7 years</t>
  </si>
  <si>
    <t>Equity Method Investments</t>
  </si>
  <si>
    <t>Reimbursement of compensation related expenses shareholders equity benchmark amount</t>
  </si>
  <si>
    <t>Financing Receivable, Net, Unpaid Principal Balance</t>
  </si>
  <si>
    <t>Investment in Debt Securities</t>
  </si>
  <si>
    <t>Net proceeds from sale of affordable house property</t>
  </si>
  <si>
    <t>Loans and leases receivable from related party</t>
  </si>
  <si>
    <t>Interest income, related party</t>
  </si>
  <si>
    <t>Interest Receivable</t>
  </si>
  <si>
    <t>Proceeds from the sale of real estate and other investments</t>
  </si>
  <si>
    <t>Gain (loss) on sale of loans and real estate related investments</t>
  </si>
  <si>
    <t>Proceeds from loans receivable</t>
  </si>
  <si>
    <t>Hunt Companies [Member] | External Management Fees and Expenses Reimbursement</t>
  </si>
  <si>
    <t>Incentive fee</t>
  </si>
  <si>
    <t>20.00%</t>
  </si>
  <si>
    <t>External management fee, contract in excess for incentive fee.</t>
  </si>
  <si>
    <t>7.00%</t>
  </si>
  <si>
    <t>Related party incentive fee expense</t>
  </si>
  <si>
    <t>Hunt Companies [Member] | External Management Fees and Expenses Reimbursement | External Manager [Member]</t>
  </si>
  <si>
    <t>Management fees and expense reimbursements payable</t>
  </si>
  <si>
    <t>Hunt Companies [Member] | Investment in Debt Securities</t>
  </si>
  <si>
    <t>Service fees waived by agent</t>
  </si>
  <si>
    <t>Proceeds from redemption of bonds</t>
  </si>
  <si>
    <t>Solar Development Lending, LLC [Member] | Hunt Companies [Member]</t>
  </si>
  <si>
    <t>Ownership interest</t>
  </si>
  <si>
    <t>30.00%</t>
  </si>
  <si>
    <t>Payments to Acquire Equity Method Investments</t>
  </si>
  <si>
    <t>Minimum [Member] | Hunt Companies [Member] | Affordable Housing Partnerships [Member]</t>
  </si>
  <si>
    <t>74.25%</t>
  </si>
  <si>
    <t>Maximum [Member] | Hunt Companies [Member] | Affordable Housing Partnerships [Member]</t>
  </si>
  <si>
    <t>74.92%</t>
  </si>
  <si>
    <t>SEGMENT INFORMATION (Narrative) (Details) - segmen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9</v>
      </c>
    </row>
    <row r="17" spans="1:3">
      <c r="A17" s="4" t="s">
        <v>29</v>
      </c>
      <c r="C17" s="5" t="n">
        <v>5700646</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43</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164</v>
      </c>
      <c r="C3" s="6" t="n">
        <v>8555</v>
      </c>
    </row>
    <row r="4" spans="1:3">
      <c r="A4" s="4" t="s">
        <v>35</v>
      </c>
      <c r="B4" s="5" t="n">
        <v>7009</v>
      </c>
      <c r="C4" s="5" t="n">
        <v>4250</v>
      </c>
    </row>
    <row r="5" spans="1:3">
      <c r="A5" s="4" t="s">
        <v>36</v>
      </c>
      <c r="B5" s="5" t="n">
        <v>29645</v>
      </c>
      <c r="C5" s="5" t="n">
        <v>31365</v>
      </c>
    </row>
    <row r="6" spans="1:3">
      <c r="A6" s="4" t="s">
        <v>37</v>
      </c>
      <c r="B6" s="5" t="n">
        <v>368598</v>
      </c>
      <c r="C6" s="5" t="n">
        <v>316677</v>
      </c>
    </row>
    <row r="7" spans="1:3">
      <c r="A7" s="4" t="s">
        <v>38</v>
      </c>
      <c r="B7" s="5" t="n">
        <v>59394</v>
      </c>
      <c r="C7" s="5" t="n">
        <v>57711</v>
      </c>
    </row>
    <row r="8" spans="1:3">
      <c r="A8" s="4" t="s">
        <v>39</v>
      </c>
      <c r="B8" s="5" t="n">
        <v>1271</v>
      </c>
      <c r="C8" s="5" t="n">
        <v>54100</v>
      </c>
    </row>
    <row r="9" spans="1:3">
      <c r="A9" s="4" t="s">
        <v>40</v>
      </c>
      <c r="B9" s="5" t="n">
        <v>18991</v>
      </c>
      <c r="C9" s="5" t="n">
        <v>12984</v>
      </c>
    </row>
    <row r="10" spans="1:3">
      <c r="A10" s="4" t="s">
        <v>41</v>
      </c>
      <c r="B10" s="5" t="n">
        <v>508072</v>
      </c>
      <c r="C10" s="5" t="n">
        <v>485642</v>
      </c>
    </row>
    <row r="11" spans="1:3">
      <c r="A11" s="3" t="s">
        <v>42</v>
      </c>
    </row>
    <row r="12" spans="1:3">
      <c r="A12" s="4" t="s">
        <v>43</v>
      </c>
      <c r="B12" s="5" t="n">
        <v>223653</v>
      </c>
      <c r="C12" s="5" t="n">
        <v>201816</v>
      </c>
    </row>
    <row r="13" spans="1:3">
      <c r="A13" s="4" t="s">
        <v>44</v>
      </c>
      <c r="B13" s="5" t="n">
        <v>4300</v>
      </c>
      <c r="C13" s="5" t="n">
        <v>2527</v>
      </c>
    </row>
    <row r="14" spans="1:3">
      <c r="A14" s="4" t="s">
        <v>45</v>
      </c>
      <c r="B14" s="5" t="n">
        <v>2450</v>
      </c>
      <c r="C14" s="5" t="n">
        <v>174</v>
      </c>
    </row>
    <row r="15" spans="1:3">
      <c r="A15" s="4" t="s">
        <v>46</v>
      </c>
      <c r="B15" s="5" t="n">
        <v>230403</v>
      </c>
      <c r="C15" s="5" t="n">
        <v>204517</v>
      </c>
    </row>
    <row r="16" spans="1:3">
      <c r="A16" s="4" t="s">
        <v>47</v>
      </c>
      <c r="B16" s="4" t="s">
        <v>48</v>
      </c>
      <c r="C16" s="4" t="s">
        <v>48</v>
      </c>
    </row>
    <row r="17" spans="1:3">
      <c r="A17" s="3" t="s">
        <v>49</v>
      </c>
    </row>
    <row r="18" spans="1:3">
      <c r="A18" s="4" t="s">
        <v>50</v>
      </c>
      <c r="B18" s="4" t="s">
        <v>48</v>
      </c>
      <c r="C18" s="4" t="s">
        <v>48</v>
      </c>
    </row>
    <row r="19" spans="1:3">
      <c r="A19" s="3" t="s">
        <v>51</v>
      </c>
    </row>
    <row r="20" spans="1:3">
      <c r="A20" s="4" t="s">
        <v>52</v>
      </c>
      <c r="B20" s="5" t="n">
        <v>270489</v>
      </c>
      <c r="C20" s="5" t="n">
        <v>273492</v>
      </c>
    </row>
    <row r="21" spans="1:3">
      <c r="A21" s="4" t="s">
        <v>53</v>
      </c>
      <c r="B21" s="5" t="n">
        <v>7180</v>
      </c>
      <c r="C21" s="5" t="n">
        <v>7633</v>
      </c>
    </row>
    <row r="22" spans="1:3">
      <c r="A22" s="4" t="s">
        <v>54</v>
      </c>
      <c r="B22" s="5" t="n">
        <v>277669</v>
      </c>
      <c r="C22" s="5" t="n">
        <v>281125</v>
      </c>
    </row>
    <row r="23" spans="1:3">
      <c r="A23" s="4" t="s">
        <v>55</v>
      </c>
      <c r="B23" s="6" t="n">
        <v>508072</v>
      </c>
      <c r="C23" s="6" t="n">
        <v>485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38</v>
      </c>
      <c r="B7" s="4" t="s">
        <v>241</v>
      </c>
    </row>
    <row r="8" spans="1:2">
      <c r="A8" s="4" t="s">
        <v>242</v>
      </c>
    </row>
    <row r="9" spans="1:2">
      <c r="A9" s="3" t="s">
        <v>237</v>
      </c>
    </row>
    <row r="10" spans="1:2">
      <c r="A10" s="4" t="s">
        <v>238</v>
      </c>
      <c r="B10" s="4" t="s">
        <v>243</v>
      </c>
    </row>
    <row r="11" spans="1:2">
      <c r="A11" s="4" t="s">
        <v>244</v>
      </c>
    </row>
    <row r="12" spans="1:2">
      <c r="A12" s="3" t="s">
        <v>237</v>
      </c>
    </row>
    <row r="13" spans="1:2">
      <c r="A13" s="4" t="s">
        <v>238</v>
      </c>
      <c r="B13"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3" t="s">
        <v>57</v>
      </c>
    </row>
    <row r="3" spans="1:3">
      <c r="A3" s="4" t="s">
        <v>58</v>
      </c>
      <c r="B3" s="6" t="n">
        <v>349362</v>
      </c>
      <c r="C3" s="6" t="n">
        <v>296855</v>
      </c>
    </row>
    <row r="4" spans="1:3">
      <c r="A4" s="4" t="s">
        <v>59</v>
      </c>
      <c r="B4" s="6" t="n">
        <v>0</v>
      </c>
      <c r="C4" s="6" t="n">
        <v>53600</v>
      </c>
    </row>
    <row r="5" spans="1:3">
      <c r="A5" s="4" t="s">
        <v>60</v>
      </c>
      <c r="B5" s="6" t="n">
        <v>0</v>
      </c>
      <c r="C5" s="6" t="n">
        <v>0</v>
      </c>
    </row>
    <row r="6" spans="1:3">
      <c r="A6" s="4" t="s">
        <v>61</v>
      </c>
      <c r="B6" s="5" t="n">
        <v>5000000</v>
      </c>
      <c r="C6" s="5" t="n">
        <v>5000000</v>
      </c>
    </row>
    <row r="7" spans="1:3">
      <c r="A7" s="4" t="s">
        <v>62</v>
      </c>
      <c r="B7" s="5" t="n">
        <v>0</v>
      </c>
      <c r="C7" s="5" t="n">
        <v>0</v>
      </c>
    </row>
    <row r="8" spans="1:3">
      <c r="A8" s="4" t="s">
        <v>63</v>
      </c>
      <c r="B8" s="5" t="n">
        <v>0</v>
      </c>
      <c r="C8" s="5" t="n">
        <v>0</v>
      </c>
    </row>
    <row r="9" spans="1:3">
      <c r="A9" s="4" t="s">
        <v>64</v>
      </c>
      <c r="B9" s="6" t="n">
        <v>0</v>
      </c>
      <c r="C9" s="6" t="n">
        <v>0</v>
      </c>
    </row>
    <row r="10" spans="1:3">
      <c r="A10" s="4" t="s">
        <v>65</v>
      </c>
      <c r="B10" s="5" t="n">
        <v>50000000</v>
      </c>
      <c r="C10" s="5" t="n">
        <v>50000000</v>
      </c>
    </row>
    <row r="11" spans="1:3">
      <c r="A11" s="4" t="s">
        <v>66</v>
      </c>
      <c r="B11" s="5" t="n">
        <v>5702423</v>
      </c>
      <c r="C11" s="5" t="n">
        <v>5701946</v>
      </c>
    </row>
    <row r="12" spans="1:3">
      <c r="A12" s="4" t="s">
        <v>67</v>
      </c>
      <c r="B12" s="5" t="n">
        <v>5702423</v>
      </c>
      <c r="C12" s="5" t="n">
        <v>5701946</v>
      </c>
    </row>
    <row r="13" spans="1:3">
      <c r="A13" s="4" t="s">
        <v>68</v>
      </c>
      <c r="B13" s="5" t="n">
        <v>104916</v>
      </c>
      <c r="C13" s="5" t="n">
        <v>103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290</v>
      </c>
      <c r="B1" s="2" t="s">
        <v>1</v>
      </c>
      <c r="C1" s="2" t="s">
        <v>291</v>
      </c>
    </row>
    <row r="2" spans="1:4">
      <c r="B2" s="2" t="s">
        <v>292</v>
      </c>
      <c r="C2" s="2" t="s">
        <v>293</v>
      </c>
      <c r="D2" s="2" t="s">
        <v>294</v>
      </c>
    </row>
    <row r="3" spans="1:4">
      <c r="A3" s="4" t="s">
        <v>295</v>
      </c>
      <c r="B3" s="5" t="n">
        <v>1</v>
      </c>
      <c r="C3" s="5" t="n">
        <v>1</v>
      </c>
    </row>
    <row r="4" spans="1:4">
      <c r="A4" s="4" t="s">
        <v>296</v>
      </c>
    </row>
    <row r="5" spans="1:4">
      <c r="A5" s="4" t="s">
        <v>297</v>
      </c>
      <c r="D5" s="8"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98</v>
      </c>
      <c r="B1" s="2" t="s">
        <v>1</v>
      </c>
    </row>
    <row r="2" spans="1:4">
      <c r="B2" s="2" t="s">
        <v>2</v>
      </c>
      <c r="C2" s="2" t="s">
        <v>70</v>
      </c>
      <c r="D2" s="2" t="s">
        <v>32</v>
      </c>
    </row>
    <row r="3" spans="1:4">
      <c r="A3" s="3" t="s">
        <v>299</v>
      </c>
    </row>
    <row r="4" spans="1:4">
      <c r="A4" s="4" t="s">
        <v>300</v>
      </c>
      <c r="B4" s="6" t="n">
        <v>-1700</v>
      </c>
    </row>
    <row r="5" spans="1:4">
      <c r="A5" s="4" t="s">
        <v>301</v>
      </c>
      <c r="C5" s="6" t="n">
        <v>100</v>
      </c>
    </row>
    <row r="6" spans="1:4">
      <c r="A6" s="4" t="s">
        <v>302</v>
      </c>
      <c r="C6" s="5" t="n">
        <v>100</v>
      </c>
    </row>
    <row r="7" spans="1:4">
      <c r="A7" s="4" t="s">
        <v>303</v>
      </c>
      <c r="C7" s="6" t="n">
        <v>8600</v>
      </c>
    </row>
    <row r="8" spans="1:4">
      <c r="A8" s="4" t="s">
        <v>36</v>
      </c>
      <c r="B8" s="5" t="n">
        <v>29645</v>
      </c>
      <c r="D8" s="6" t="n">
        <v>31365</v>
      </c>
    </row>
    <row r="9" spans="1:4">
      <c r="A9" s="4" t="s">
        <v>304</v>
      </c>
    </row>
    <row r="10" spans="1:4">
      <c r="A10" s="3" t="s">
        <v>299</v>
      </c>
    </row>
    <row r="11" spans="1:4">
      <c r="A11" s="4" t="s">
        <v>36</v>
      </c>
      <c r="B11" s="5" t="n">
        <v>29645</v>
      </c>
      <c r="D11" s="5" t="n">
        <v>31365</v>
      </c>
    </row>
    <row r="12" spans="1:4">
      <c r="A12" s="4" t="s">
        <v>305</v>
      </c>
      <c r="B12" s="5" t="n">
        <v>30885</v>
      </c>
      <c r="D12" s="5" t="n">
        <v>30885</v>
      </c>
    </row>
    <row r="13" spans="1:4">
      <c r="A13" s="4" t="s">
        <v>306</v>
      </c>
    </row>
    <row r="14" spans="1:4">
      <c r="A14" s="3" t="s">
        <v>299</v>
      </c>
    </row>
    <row r="15" spans="1:4">
      <c r="A15" s="4" t="s">
        <v>36</v>
      </c>
      <c r="B15" s="5" t="n">
        <v>23531</v>
      </c>
      <c r="D15" s="5" t="n">
        <v>25339</v>
      </c>
    </row>
    <row r="16" spans="1:4">
      <c r="A16" s="4" t="s">
        <v>305</v>
      </c>
      <c r="B16" s="5" t="n">
        <v>26885</v>
      </c>
      <c r="D16" s="5" t="n">
        <v>26885</v>
      </c>
    </row>
    <row r="17" spans="1:4">
      <c r="A17" s="4" t="s">
        <v>307</v>
      </c>
    </row>
    <row r="18" spans="1:4">
      <c r="A18" s="3" t="s">
        <v>299</v>
      </c>
    </row>
    <row r="19" spans="1:4">
      <c r="A19" s="4" t="s">
        <v>36</v>
      </c>
      <c r="B19" s="5" t="n">
        <v>6114</v>
      </c>
      <c r="D19" s="5" t="n">
        <v>6026</v>
      </c>
    </row>
    <row r="20" spans="1:4">
      <c r="A20" s="4" t="s">
        <v>305</v>
      </c>
      <c r="B20" s="6" t="n">
        <v>4000</v>
      </c>
      <c r="D20" s="6" t="n">
        <v>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299</v>
      </c>
    </row>
    <row r="3" spans="1:3">
      <c r="A3" s="4" t="s">
        <v>196</v>
      </c>
      <c r="B3" s="6" t="n">
        <v>29645</v>
      </c>
      <c r="C3" s="6" t="n">
        <v>31365</v>
      </c>
    </row>
    <row r="4" spans="1:3">
      <c r="A4" s="4" t="s">
        <v>304</v>
      </c>
    </row>
    <row r="5" spans="1:3">
      <c r="A5" s="3" t="s">
        <v>299</v>
      </c>
    </row>
    <row r="6" spans="1:3">
      <c r="A6" s="4" t="s">
        <v>305</v>
      </c>
      <c r="B6" s="5" t="n">
        <v>30885</v>
      </c>
      <c r="C6" s="5" t="n">
        <v>30885</v>
      </c>
    </row>
    <row r="7" spans="1:3">
      <c r="A7" s="4" t="s">
        <v>309</v>
      </c>
      <c r="B7" s="5" t="n">
        <v>20840</v>
      </c>
      <c r="C7" s="5" t="n">
        <v>20797</v>
      </c>
    </row>
    <row r="8" spans="1:3">
      <c r="A8" s="4" t="s">
        <v>310</v>
      </c>
      <c r="B8" s="5" t="n">
        <v>8805</v>
      </c>
      <c r="C8" s="5" t="n">
        <v>10568</v>
      </c>
    </row>
    <row r="9" spans="1:3">
      <c r="A9" s="4" t="s">
        <v>196</v>
      </c>
      <c r="B9" s="6" t="n">
        <v>29645</v>
      </c>
      <c r="C9" s="6" t="n">
        <v>31365</v>
      </c>
    </row>
    <row r="10" spans="1:3">
      <c r="A10" s="4" t="s">
        <v>311</v>
      </c>
      <c r="B10" s="4" t="s">
        <v>312</v>
      </c>
      <c r="C10" s="4" t="s">
        <v>313</v>
      </c>
    </row>
    <row r="11" spans="1:3">
      <c r="A11" s="4" t="s">
        <v>307</v>
      </c>
    </row>
    <row r="12" spans="1:3">
      <c r="A12" s="3" t="s">
        <v>299</v>
      </c>
    </row>
    <row r="13" spans="1:3">
      <c r="A13" s="4" t="s">
        <v>305</v>
      </c>
      <c r="B13" s="6" t="n">
        <v>4000</v>
      </c>
      <c r="C13" s="6" t="n">
        <v>4000</v>
      </c>
    </row>
    <row r="14" spans="1:3">
      <c r="A14" s="4" t="s">
        <v>310</v>
      </c>
      <c r="B14" s="5" t="n">
        <v>6114</v>
      </c>
      <c r="C14" s="5" t="n">
        <v>6026</v>
      </c>
    </row>
    <row r="15" spans="1:3">
      <c r="A15" s="4" t="s">
        <v>196</v>
      </c>
      <c r="B15" s="6" t="n">
        <v>6114</v>
      </c>
      <c r="C15" s="6" t="n">
        <v>6026</v>
      </c>
    </row>
    <row r="16" spans="1:3">
      <c r="A16" s="4" t="s">
        <v>311</v>
      </c>
      <c r="B16" s="4" t="s">
        <v>314</v>
      </c>
      <c r="C16" s="4" t="s">
        <v>315</v>
      </c>
    </row>
    <row r="17" spans="1:3">
      <c r="A17" s="4" t="s">
        <v>306</v>
      </c>
    </row>
    <row r="18" spans="1:3">
      <c r="A18" s="3" t="s">
        <v>299</v>
      </c>
    </row>
    <row r="19" spans="1:3">
      <c r="A19" s="4" t="s">
        <v>305</v>
      </c>
      <c r="B19" s="6" t="n">
        <v>26885</v>
      </c>
      <c r="C19" s="6" t="n">
        <v>26885</v>
      </c>
    </row>
    <row r="20" spans="1:3">
      <c r="A20" s="4" t="s">
        <v>309</v>
      </c>
      <c r="B20" s="5" t="n">
        <v>20840</v>
      </c>
      <c r="C20" s="5" t="n">
        <v>20797</v>
      </c>
    </row>
    <row r="21" spans="1:3">
      <c r="A21" s="4" t="s">
        <v>310</v>
      </c>
      <c r="B21" s="5" t="n">
        <v>2691</v>
      </c>
      <c r="C21" s="5" t="n">
        <v>4542</v>
      </c>
    </row>
    <row r="22" spans="1:3">
      <c r="A22" s="4" t="s">
        <v>196</v>
      </c>
      <c r="B22" s="6" t="n">
        <v>23531</v>
      </c>
      <c r="C22" s="6" t="n">
        <v>25339</v>
      </c>
    </row>
    <row r="23" spans="1:3">
      <c r="A23" s="4" t="s">
        <v>311</v>
      </c>
      <c r="B23" s="4" t="s">
        <v>316</v>
      </c>
      <c r="C23" s="4" t="s">
        <v>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0</v>
      </c>
    </row>
    <row r="3" spans="1:3">
      <c r="A3" s="3" t="s">
        <v>172</v>
      </c>
    </row>
    <row r="4" spans="1:3">
      <c r="A4" s="4" t="s">
        <v>319</v>
      </c>
      <c r="B4" s="6" t="n">
        <v>0</v>
      </c>
      <c r="C4" s="6" t="n">
        <v>35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321</v>
      </c>
      <c r="C1" s="2" t="s">
        <v>2</v>
      </c>
      <c r="D1" s="2" t="s">
        <v>70</v>
      </c>
      <c r="E1" s="2" t="s">
        <v>32</v>
      </c>
    </row>
    <row r="2" spans="1:5">
      <c r="A2" s="3" t="s">
        <v>237</v>
      </c>
    </row>
    <row r="3" spans="1:5">
      <c r="A3" s="4" t="s">
        <v>322</v>
      </c>
      <c r="C3" s="6" t="n">
        <v>368598</v>
      </c>
      <c r="E3" s="6" t="n">
        <v>316677</v>
      </c>
    </row>
    <row r="4" spans="1:5">
      <c r="A4" s="4" t="s">
        <v>323</v>
      </c>
      <c r="B4" s="6" t="n">
        <v>5100</v>
      </c>
    </row>
    <row r="5" spans="1:5">
      <c r="A5" s="4" t="s">
        <v>134</v>
      </c>
      <c r="C5" s="5" t="n">
        <v>6564</v>
      </c>
      <c r="D5" s="6" t="n">
        <v>1615</v>
      </c>
    </row>
    <row r="6" spans="1:5">
      <c r="A6" s="4" t="s">
        <v>240</v>
      </c>
    </row>
    <row r="7" spans="1:5">
      <c r="A7" s="3" t="s">
        <v>237</v>
      </c>
    </row>
    <row r="8" spans="1:5">
      <c r="A8" s="4" t="s">
        <v>322</v>
      </c>
      <c r="C8" s="5" t="n">
        <v>19236</v>
      </c>
      <c r="E8" s="5" t="n">
        <v>19822</v>
      </c>
    </row>
    <row r="9" spans="1:5">
      <c r="A9" s="4" t="s">
        <v>324</v>
      </c>
    </row>
    <row r="10" spans="1:5">
      <c r="A10" s="3" t="s">
        <v>237</v>
      </c>
    </row>
    <row r="11" spans="1:5">
      <c r="A11" s="4" t="s">
        <v>322</v>
      </c>
      <c r="C11" s="6" t="n">
        <v>19200</v>
      </c>
    </row>
    <row r="12" spans="1:5">
      <c r="A12" s="4" t="s">
        <v>325</v>
      </c>
      <c r="C12" s="4" t="s">
        <v>326</v>
      </c>
    </row>
    <row r="13" spans="1:5">
      <c r="A13" s="4" t="s">
        <v>327</v>
      </c>
      <c r="C13" s="4" t="s">
        <v>326</v>
      </c>
    </row>
    <row r="14" spans="1:5">
      <c r="A14" s="4" t="s">
        <v>242</v>
      </c>
    </row>
    <row r="15" spans="1:5">
      <c r="A15" s="3" t="s">
        <v>237</v>
      </c>
    </row>
    <row r="16" spans="1:5">
      <c r="A16" s="4" t="s">
        <v>322</v>
      </c>
      <c r="C16" s="6" t="n">
        <v>344601</v>
      </c>
      <c r="E16" s="5" t="n">
        <v>289123</v>
      </c>
    </row>
    <row r="17" spans="1:5">
      <c r="A17" s="4" t="s">
        <v>328</v>
      </c>
      <c r="B17" s="6" t="n">
        <v>4500</v>
      </c>
      <c r="C17" s="5" t="n">
        <v>2900</v>
      </c>
      <c r="E17" s="5" t="n">
        <v>3100</v>
      </c>
    </row>
    <row r="18" spans="1:5">
      <c r="A18" s="4" t="s">
        <v>329</v>
      </c>
      <c r="C18" s="5" t="n">
        <v>200</v>
      </c>
      <c r="D18" s="5" t="n">
        <v>200</v>
      </c>
    </row>
    <row r="19" spans="1:5">
      <c r="A19" s="4" t="s">
        <v>330</v>
      </c>
      <c r="C19" s="5" t="n">
        <v>434200</v>
      </c>
    </row>
    <row r="20" spans="1:5">
      <c r="A20" s="4" t="s">
        <v>331</v>
      </c>
    </row>
    <row r="21" spans="1:5">
      <c r="A21" s="3" t="s">
        <v>237</v>
      </c>
    </row>
    <row r="22" spans="1:5">
      <c r="A22" s="4" t="s">
        <v>332</v>
      </c>
      <c r="C22" s="5" t="n">
        <v>97500</v>
      </c>
    </row>
    <row r="23" spans="1:5">
      <c r="A23" s="4" t="s">
        <v>322</v>
      </c>
      <c r="C23" s="6" t="n">
        <v>231100</v>
      </c>
    </row>
    <row r="24" spans="1:5">
      <c r="A24" s="4" t="s">
        <v>325</v>
      </c>
      <c r="C24" s="4" t="s">
        <v>333</v>
      </c>
    </row>
    <row r="25" spans="1:5">
      <c r="A25" s="4" t="s">
        <v>134</v>
      </c>
      <c r="C25" s="6" t="n">
        <v>10500</v>
      </c>
    </row>
    <row r="26" spans="1:5">
      <c r="A26" s="4" t="s">
        <v>334</v>
      </c>
    </row>
    <row r="27" spans="1:5">
      <c r="A27" s="3" t="s">
        <v>237</v>
      </c>
    </row>
    <row r="28" spans="1:5">
      <c r="A28" s="4" t="s">
        <v>332</v>
      </c>
      <c r="C28" s="5" t="n">
        <v>61000</v>
      </c>
    </row>
    <row r="29" spans="1:5">
      <c r="A29" s="4" t="s">
        <v>134</v>
      </c>
      <c r="C29" s="5" t="n">
        <v>37500</v>
      </c>
    </row>
    <row r="30" spans="1:5">
      <c r="A30" s="4" t="s">
        <v>335</v>
      </c>
    </row>
    <row r="31" spans="1:5">
      <c r="A31" s="3" t="s">
        <v>237</v>
      </c>
    </row>
    <row r="32" spans="1:5">
      <c r="A32" s="4" t="s">
        <v>322</v>
      </c>
      <c r="C32" s="6" t="n">
        <v>0</v>
      </c>
    </row>
    <row r="33" spans="1:5">
      <c r="A33" s="4" t="s">
        <v>325</v>
      </c>
      <c r="C33" s="4" t="s">
        <v>336</v>
      </c>
    </row>
    <row r="34" spans="1:5">
      <c r="A34" s="4" t="s">
        <v>337</v>
      </c>
    </row>
    <row r="35" spans="1:5">
      <c r="A35" s="3" t="s">
        <v>237</v>
      </c>
    </row>
    <row r="36" spans="1:5">
      <c r="A36" s="4" t="s">
        <v>332</v>
      </c>
      <c r="C36" s="6" t="n">
        <v>83000</v>
      </c>
    </row>
    <row r="37" spans="1:5">
      <c r="A37" s="4" t="s">
        <v>322</v>
      </c>
      <c r="C37" s="6" t="n">
        <v>113500</v>
      </c>
    </row>
    <row r="38" spans="1:5">
      <c r="A38" s="4" t="s">
        <v>325</v>
      </c>
      <c r="C38" s="4" t="s">
        <v>333</v>
      </c>
    </row>
    <row r="39" spans="1:5">
      <c r="A39" s="4" t="s">
        <v>134</v>
      </c>
      <c r="C39" s="6" t="n">
        <v>15000</v>
      </c>
    </row>
    <row r="40" spans="1:5">
      <c r="A40" s="4" t="s">
        <v>338</v>
      </c>
    </row>
    <row r="41" spans="1:5">
      <c r="A41" s="3" t="s">
        <v>237</v>
      </c>
    </row>
    <row r="42" spans="1:5">
      <c r="A42" s="4" t="s">
        <v>332</v>
      </c>
      <c r="C42" s="5" t="n">
        <v>36500</v>
      </c>
    </row>
    <row r="43" spans="1:5">
      <c r="A43" s="4" t="s">
        <v>134</v>
      </c>
      <c r="C43" s="6" t="n">
        <v>32000</v>
      </c>
    </row>
    <row r="44" spans="1:5">
      <c r="A44" s="4" t="s">
        <v>339</v>
      </c>
    </row>
    <row r="45" spans="1:5">
      <c r="A45" s="3" t="s">
        <v>237</v>
      </c>
    </row>
    <row r="46" spans="1:5">
      <c r="A46" s="4" t="s">
        <v>340</v>
      </c>
      <c r="C46" s="4" t="s">
        <v>341</v>
      </c>
    </row>
    <row r="47" spans="1:5">
      <c r="A47" s="4" t="s">
        <v>244</v>
      </c>
    </row>
    <row r="48" spans="1:5">
      <c r="A48" s="3" t="s">
        <v>237</v>
      </c>
    </row>
    <row r="49" spans="1:5">
      <c r="A49" s="4" t="s">
        <v>322</v>
      </c>
      <c r="C49" s="6" t="n">
        <v>4761</v>
      </c>
      <c r="E49" s="6" t="n">
        <v>7732</v>
      </c>
    </row>
    <row r="50" spans="1:5">
      <c r="A50" s="4" t="s">
        <v>325</v>
      </c>
      <c r="C50" s="4" t="s">
        <v>342</v>
      </c>
    </row>
    <row r="51" spans="1:5">
      <c r="A51" s="4" t="s">
        <v>343</v>
      </c>
      <c r="D51" s="6"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468</v>
      </c>
      <c r="C4" s="6" t="n">
        <v>1043</v>
      </c>
    </row>
    <row r="5" spans="1:3">
      <c r="A5" s="4" t="s">
        <v>73</v>
      </c>
      <c r="B5" s="5" t="n">
        <v>91</v>
      </c>
      <c r="C5" s="5" t="n">
        <v>935</v>
      </c>
    </row>
    <row r="6" spans="1:3">
      <c r="A6" s="4" t="s">
        <v>74</v>
      </c>
      <c r="B6" s="5" t="n">
        <v>559</v>
      </c>
      <c r="C6" s="5" t="n">
        <v>1978</v>
      </c>
    </row>
    <row r="7" spans="1:3">
      <c r="A7" s="3" t="s">
        <v>75</v>
      </c>
    </row>
    <row r="8" spans="1:3">
      <c r="A8" s="4" t="s">
        <v>76</v>
      </c>
      <c r="B8" s="5" t="n">
        <v>0</v>
      </c>
      <c r="C8" s="5" t="n">
        <v>237</v>
      </c>
    </row>
    <row r="9" spans="1:3">
      <c r="A9" s="4" t="s">
        <v>77</v>
      </c>
      <c r="B9" s="5" t="n">
        <v>0</v>
      </c>
      <c r="C9" s="5" t="n">
        <v>62</v>
      </c>
    </row>
    <row r="10" spans="1:3">
      <c r="A10" s="4" t="s">
        <v>78</v>
      </c>
      <c r="B10" s="5" t="n">
        <v>0</v>
      </c>
      <c r="C10" s="5" t="n">
        <v>299</v>
      </c>
    </row>
    <row r="11" spans="1:3">
      <c r="A11" s="4" t="s">
        <v>79</v>
      </c>
      <c r="B11" s="5" t="n">
        <v>559</v>
      </c>
      <c r="C11" s="5" t="n">
        <v>1679</v>
      </c>
    </row>
    <row r="12" spans="1:3">
      <c r="A12" s="3" t="s">
        <v>80</v>
      </c>
    </row>
    <row r="13" spans="1:3">
      <c r="A13" s="4" t="s">
        <v>81</v>
      </c>
      <c r="B13" s="5" t="n">
        <v>4148</v>
      </c>
      <c r="C13" s="5" t="n">
        <v>3976</v>
      </c>
    </row>
    <row r="14" spans="1:3">
      <c r="A14" s="4" t="s">
        <v>82</v>
      </c>
      <c r="B14" s="5" t="n">
        <v>0</v>
      </c>
      <c r="C14" s="5" t="n">
        <v>3571</v>
      </c>
    </row>
    <row r="15" spans="1:3">
      <c r="A15" s="4" t="s">
        <v>83</v>
      </c>
      <c r="B15" s="5" t="n">
        <v>-1711</v>
      </c>
      <c r="C15" s="5" t="n">
        <v>-1442</v>
      </c>
    </row>
    <row r="16" spans="1:3">
      <c r="A16" s="4" t="s">
        <v>84</v>
      </c>
      <c r="B16" s="5" t="n">
        <v>-9</v>
      </c>
      <c r="C16" s="5" t="n">
        <v>-11</v>
      </c>
    </row>
    <row r="17" spans="1:3">
      <c r="A17" s="4" t="s">
        <v>85</v>
      </c>
      <c r="B17" s="5" t="n">
        <v>1</v>
      </c>
      <c r="C17" s="5" t="n">
        <v>17</v>
      </c>
    </row>
    <row r="18" spans="1:3">
      <c r="A18" s="4" t="s">
        <v>80</v>
      </c>
      <c r="B18" s="5" t="n">
        <v>2429</v>
      </c>
      <c r="C18" s="5" t="n">
        <v>6111</v>
      </c>
    </row>
    <row r="19" spans="1:3">
      <c r="A19" s="3" t="s">
        <v>86</v>
      </c>
    </row>
    <row r="20" spans="1:3">
      <c r="A20" s="4" t="s">
        <v>87</v>
      </c>
      <c r="B20" s="5" t="n">
        <v>2269</v>
      </c>
      <c r="C20" s="5" t="n">
        <v>1209</v>
      </c>
    </row>
    <row r="21" spans="1:3">
      <c r="A21" s="4" t="s">
        <v>88</v>
      </c>
      <c r="B21" s="5" t="n">
        <v>2760</v>
      </c>
      <c r="C21" s="5" t="n">
        <v>2268</v>
      </c>
    </row>
    <row r="22" spans="1:3">
      <c r="A22" s="4" t="s">
        <v>89</v>
      </c>
      <c r="B22" s="5" t="n">
        <v>359</v>
      </c>
      <c r="C22" s="5" t="n">
        <v>314</v>
      </c>
    </row>
    <row r="23" spans="1:3">
      <c r="A23" s="4" t="s">
        <v>90</v>
      </c>
      <c r="B23" s="5" t="n">
        <v>709</v>
      </c>
      <c r="C23" s="5" t="n">
        <v>967</v>
      </c>
    </row>
    <row r="24" spans="1:3">
      <c r="A24" s="4" t="s">
        <v>86</v>
      </c>
      <c r="B24" s="5" t="n">
        <v>1140</v>
      </c>
      <c r="C24" s="5" t="n">
        <v>130</v>
      </c>
    </row>
    <row r="25" spans="1:3">
      <c r="A25" s="4" t="s">
        <v>91</v>
      </c>
      <c r="B25" s="5" t="n">
        <v>7237</v>
      </c>
      <c r="C25" s="5" t="n">
        <v>4888</v>
      </c>
    </row>
    <row r="26" spans="1:3">
      <c r="A26" s="4" t="s">
        <v>92</v>
      </c>
      <c r="B26" s="5" t="n">
        <v>-4249</v>
      </c>
      <c r="C26" s="5" t="n">
        <v>2902</v>
      </c>
    </row>
    <row r="27" spans="1:3">
      <c r="A27" s="4" t="s">
        <v>93</v>
      </c>
      <c r="B27" s="5" t="n">
        <v>1191</v>
      </c>
      <c r="C27" s="5" t="n">
        <v>-13</v>
      </c>
    </row>
    <row r="28" spans="1:3">
      <c r="A28" s="4" t="s">
        <v>94</v>
      </c>
      <c r="B28" s="5" t="n">
        <v>-3058</v>
      </c>
      <c r="C28" s="5" t="n">
        <v>2889</v>
      </c>
    </row>
    <row r="29" spans="1:3">
      <c r="A29" s="4" t="s">
        <v>95</v>
      </c>
      <c r="B29" s="5" t="n">
        <v>0</v>
      </c>
      <c r="C29" s="5" t="n">
        <v>-7</v>
      </c>
    </row>
    <row r="30" spans="1:3">
      <c r="A30" s="4" t="s">
        <v>96</v>
      </c>
      <c r="B30" s="6" t="n">
        <v>-3058</v>
      </c>
      <c r="C30" s="6" t="n">
        <v>2882</v>
      </c>
    </row>
    <row r="31" spans="1:3">
      <c r="A31" s="3" t="s">
        <v>97</v>
      </c>
    </row>
    <row r="32" spans="1:3">
      <c r="A32" s="4" t="s">
        <v>98</v>
      </c>
      <c r="B32" s="7" t="n">
        <v>-0.53</v>
      </c>
      <c r="C32" s="7" t="n">
        <v>0.49</v>
      </c>
    </row>
    <row r="33" spans="1:3">
      <c r="A33" s="4" t="s">
        <v>99</v>
      </c>
      <c r="B33" s="7" t="n">
        <v>-0.53</v>
      </c>
      <c r="C33" s="7" t="n">
        <v>0.49</v>
      </c>
    </row>
    <row r="34" spans="1:3">
      <c r="A34" s="3" t="s">
        <v>100</v>
      </c>
    </row>
    <row r="35" spans="1:3">
      <c r="A35" s="4" t="s">
        <v>101</v>
      </c>
      <c r="B35" s="5" t="n">
        <v>5804</v>
      </c>
      <c r="C35" s="5" t="n">
        <v>5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237</v>
      </c>
    </row>
    <row r="3" spans="1:3">
      <c r="A3" s="4" t="s">
        <v>345</v>
      </c>
      <c r="B3" s="6" t="n">
        <v>368598</v>
      </c>
      <c r="C3" s="6" t="n">
        <v>316677</v>
      </c>
    </row>
    <row r="4" spans="1:3">
      <c r="A4" s="4" t="s">
        <v>242</v>
      </c>
    </row>
    <row r="5" spans="1:3">
      <c r="A5" s="3" t="s">
        <v>237</v>
      </c>
    </row>
    <row r="6" spans="1:3">
      <c r="A6" s="4" t="s">
        <v>345</v>
      </c>
      <c r="B6" s="5" t="n">
        <v>344601</v>
      </c>
      <c r="C6" s="5" t="n">
        <v>289123</v>
      </c>
    </row>
    <row r="7" spans="1:3">
      <c r="A7" s="4" t="s">
        <v>240</v>
      </c>
    </row>
    <row r="8" spans="1:3">
      <c r="A8" s="3" t="s">
        <v>237</v>
      </c>
    </row>
    <row r="9" spans="1:3">
      <c r="A9" s="4" t="s">
        <v>345</v>
      </c>
      <c r="B9" s="5" t="n">
        <v>19236</v>
      </c>
      <c r="C9" s="5" t="n">
        <v>19822</v>
      </c>
    </row>
    <row r="10" spans="1:3">
      <c r="A10" s="4" t="s">
        <v>244</v>
      </c>
    </row>
    <row r="11" spans="1:3">
      <c r="A11" s="3" t="s">
        <v>237</v>
      </c>
    </row>
    <row r="12" spans="1:3">
      <c r="A12" s="4" t="s">
        <v>345</v>
      </c>
      <c r="B12" s="6" t="n">
        <v>4761</v>
      </c>
      <c r="C12" s="6" t="n">
        <v>77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4" t="s">
        <v>242</v>
      </c>
    </row>
    <row r="3" spans="1:3">
      <c r="A3" s="3" t="s">
        <v>237</v>
      </c>
    </row>
    <row r="4" spans="1:3">
      <c r="A4" s="4" t="s">
        <v>41</v>
      </c>
      <c r="B4" s="6" t="n">
        <v>781734</v>
      </c>
      <c r="C4" s="6" t="n">
        <v>706792</v>
      </c>
    </row>
    <row r="5" spans="1:3">
      <c r="A5" s="4" t="s">
        <v>347</v>
      </c>
      <c r="B5" s="5" t="n">
        <v>14360</v>
      </c>
      <c r="C5" s="5" t="n">
        <v>22135</v>
      </c>
    </row>
    <row r="6" spans="1:3">
      <c r="A6" s="4" t="s">
        <v>240</v>
      </c>
    </row>
    <row r="7" spans="1:3">
      <c r="A7" s="3" t="s">
        <v>237</v>
      </c>
    </row>
    <row r="8" spans="1:3">
      <c r="A8" s="4" t="s">
        <v>41</v>
      </c>
      <c r="B8" s="5" t="n">
        <v>51237</v>
      </c>
      <c r="C8" s="5" t="n">
        <v>51718</v>
      </c>
    </row>
    <row r="9" spans="1:3">
      <c r="A9" s="4" t="s">
        <v>43</v>
      </c>
      <c r="B9" s="5" t="n">
        <v>6657</v>
      </c>
      <c r="C9" s="5" t="n">
        <v>6426</v>
      </c>
    </row>
    <row r="10" spans="1:3">
      <c r="A10" s="4" t="s">
        <v>347</v>
      </c>
      <c r="B10" s="5" t="n">
        <v>20536</v>
      </c>
      <c r="C10" s="5" t="n">
        <v>20493</v>
      </c>
    </row>
    <row r="11" spans="1:3">
      <c r="A11" s="4" t="s">
        <v>244</v>
      </c>
    </row>
    <row r="12" spans="1:3">
      <c r="A12" s="3" t="s">
        <v>237</v>
      </c>
    </row>
    <row r="13" spans="1:3">
      <c r="A13" s="4" t="s">
        <v>41</v>
      </c>
      <c r="B13" s="5" t="n">
        <v>32890</v>
      </c>
      <c r="C13" s="5" t="n">
        <v>56356</v>
      </c>
    </row>
    <row r="14" spans="1:3">
      <c r="A14" s="4" t="s">
        <v>347</v>
      </c>
      <c r="B14" s="6" t="n">
        <v>339</v>
      </c>
      <c r="C14" s="6" t="n">
        <v>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0</v>
      </c>
    </row>
    <row r="3" spans="1:3">
      <c r="A3" s="4" t="s">
        <v>240</v>
      </c>
    </row>
    <row r="4" spans="1:3">
      <c r="A4" s="3" t="s">
        <v>237</v>
      </c>
    </row>
    <row r="5" spans="1:3">
      <c r="A5" s="4" t="s">
        <v>349</v>
      </c>
      <c r="B5" s="6" t="n">
        <v>642</v>
      </c>
      <c r="C5" s="6" t="n">
        <v>664</v>
      </c>
    </row>
    <row r="6" spans="1:3">
      <c r="A6" s="4" t="s">
        <v>350</v>
      </c>
      <c r="B6" s="5" t="n">
        <v>715</v>
      </c>
      <c r="C6" s="5" t="n">
        <v>470</v>
      </c>
    </row>
    <row r="7" spans="1:3">
      <c r="A7" s="4" t="s">
        <v>351</v>
      </c>
      <c r="B7" s="5" t="n">
        <v>-755</v>
      </c>
      <c r="C7" s="5" t="n">
        <v>-879</v>
      </c>
    </row>
    <row r="8" spans="1:3">
      <c r="A8" s="4" t="s">
        <v>242</v>
      </c>
    </row>
    <row r="9" spans="1:3">
      <c r="A9" s="3" t="s">
        <v>237</v>
      </c>
    </row>
    <row r="10" spans="1:3">
      <c r="A10" s="4" t="s">
        <v>349</v>
      </c>
      <c r="B10" s="5" t="n">
        <v>21821</v>
      </c>
      <c r="C10" s="5" t="n">
        <v>10334</v>
      </c>
    </row>
    <row r="11" spans="1:3">
      <c r="A11" s="4" t="s">
        <v>350</v>
      </c>
      <c r="B11" s="5" t="n">
        <v>2021</v>
      </c>
      <c r="C11" s="5" t="n">
        <v>1894</v>
      </c>
    </row>
    <row r="12" spans="1:3">
      <c r="A12" s="4" t="s">
        <v>351</v>
      </c>
      <c r="B12" s="5" t="n">
        <v>10825</v>
      </c>
      <c r="C12" s="5" t="n">
        <v>8492</v>
      </c>
    </row>
    <row r="13" spans="1:3">
      <c r="A13" s="4" t="s">
        <v>352</v>
      </c>
      <c r="B13" s="5" t="n">
        <v>-9000</v>
      </c>
      <c r="C13" s="5" t="n">
        <v>100</v>
      </c>
    </row>
    <row r="14" spans="1:3">
      <c r="A14" s="4" t="s">
        <v>244</v>
      </c>
    </row>
    <row r="15" spans="1:3">
      <c r="A15" s="3" t="s">
        <v>237</v>
      </c>
    </row>
    <row r="16" spans="1:3">
      <c r="A16" s="4" t="s">
        <v>349</v>
      </c>
      <c r="B16" s="5" t="n">
        <v>1112</v>
      </c>
      <c r="C16" s="5" t="n">
        <v>199</v>
      </c>
    </row>
    <row r="17" spans="1:3">
      <c r="A17" s="4" t="s">
        <v>350</v>
      </c>
      <c r="B17" s="5" t="n">
        <v>491</v>
      </c>
      <c r="C17" s="5" t="n">
        <v>331</v>
      </c>
    </row>
    <row r="18" spans="1:3">
      <c r="A18" s="4" t="s">
        <v>351</v>
      </c>
      <c r="B18" s="6" t="n">
        <v>76</v>
      </c>
      <c r="C18" s="6" t="n">
        <v>20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1"/>
    <col customWidth="1" max="3" min="3" width="25"/>
    <col customWidth="1" max="4" min="4" width="25"/>
  </cols>
  <sheetData>
    <row r="1" spans="1:4">
      <c r="A1" s="1" t="s">
        <v>353</v>
      </c>
      <c r="B1" s="2" t="s">
        <v>354</v>
      </c>
      <c r="C1" s="2" t="s">
        <v>355</v>
      </c>
      <c r="D1" s="2" t="s">
        <v>356</v>
      </c>
    </row>
    <row r="2" spans="1:4">
      <c r="A2" s="4" t="s">
        <v>357</v>
      </c>
      <c r="C2" s="5" t="n">
        <v>1</v>
      </c>
      <c r="D2" s="5" t="n">
        <v>2</v>
      </c>
    </row>
    <row r="3" spans="1:4">
      <c r="A3" s="4" t="s">
        <v>358</v>
      </c>
      <c r="C3" s="6" t="n">
        <v>1280000</v>
      </c>
      <c r="D3" s="6" t="n">
        <v>54100000</v>
      </c>
    </row>
    <row r="4" spans="1:4">
      <c r="A4" s="4" t="s">
        <v>359</v>
      </c>
      <c r="C4" s="6" t="n">
        <v>1300000</v>
      </c>
      <c r="D4" s="6" t="n">
        <v>54100000</v>
      </c>
    </row>
    <row r="5" spans="1:4">
      <c r="A5" s="4" t="s">
        <v>360</v>
      </c>
      <c r="C5" s="5" t="n">
        <v>0</v>
      </c>
      <c r="D5" s="5" t="n">
        <v>0</v>
      </c>
    </row>
    <row r="6" spans="1:4">
      <c r="A6" s="4" t="s">
        <v>361</v>
      </c>
      <c r="B6" s="6" t="n">
        <v>53600000</v>
      </c>
    </row>
    <row r="7" spans="1:4">
      <c r="A7" s="4" t="s">
        <v>362</v>
      </c>
      <c r="C7" s="6" t="n">
        <v>800000</v>
      </c>
      <c r="D7" s="6" t="n">
        <v>1600000</v>
      </c>
    </row>
    <row r="8" spans="1:4">
      <c r="A8" s="4" t="s">
        <v>363</v>
      </c>
      <c r="C8" s="5" t="n">
        <v>1271000</v>
      </c>
      <c r="D8" s="5" t="n">
        <v>54100000</v>
      </c>
    </row>
    <row r="9" spans="1:4">
      <c r="A9" s="4" t="s">
        <v>364</v>
      </c>
    </row>
    <row r="10" spans="1:4">
      <c r="A10" s="4" t="s">
        <v>359</v>
      </c>
      <c r="C10" s="6" t="n">
        <v>1300000</v>
      </c>
      <c r="D10" s="6" t="n">
        <v>500000</v>
      </c>
    </row>
    <row r="11" spans="1:4">
      <c r="A11" s="4" t="s">
        <v>337</v>
      </c>
    </row>
    <row r="12" spans="1:4">
      <c r="A12" s="4" t="s">
        <v>325</v>
      </c>
      <c r="C12" s="4" t="s">
        <v>3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180</v>
      </c>
    </row>
    <row r="3" spans="1:3">
      <c r="A3" s="4" t="s">
        <v>358</v>
      </c>
      <c r="B3" s="6" t="n">
        <v>1280</v>
      </c>
      <c r="C3" s="6" t="n">
        <v>54100</v>
      </c>
    </row>
    <row r="4" spans="1:3">
      <c r="A4" s="4" t="s">
        <v>366</v>
      </c>
      <c r="B4" s="5" t="n">
        <v>-9</v>
      </c>
    </row>
    <row r="5" spans="1:3">
      <c r="A5" s="4" t="s">
        <v>367</v>
      </c>
      <c r="B5" s="6" t="n">
        <v>1271</v>
      </c>
      <c r="C5" s="6" t="n">
        <v>54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180</v>
      </c>
    </row>
    <row r="3" spans="1:3">
      <c r="A3" s="4" t="s">
        <v>369</v>
      </c>
      <c r="B3" s="6" t="n">
        <v>1271</v>
      </c>
      <c r="C3" s="6" t="n">
        <v>54100</v>
      </c>
    </row>
    <row r="4" spans="1:3">
      <c r="A4" s="4" t="s">
        <v>370</v>
      </c>
      <c r="B4" s="6" t="n">
        <v>1280</v>
      </c>
      <c r="C4" s="6" t="n">
        <v>54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1</v>
      </c>
      <c r="B1" s="2" t="s">
        <v>372</v>
      </c>
      <c r="C1" s="2" t="s">
        <v>2</v>
      </c>
      <c r="D1" s="2" t="s">
        <v>70</v>
      </c>
      <c r="E1" s="2" t="s">
        <v>32</v>
      </c>
      <c r="F1" s="2" t="s">
        <v>373</v>
      </c>
    </row>
    <row r="2" spans="1:6">
      <c r="A2" s="4" t="s">
        <v>374</v>
      </c>
      <c r="C2" s="6" t="n">
        <v>924</v>
      </c>
      <c r="E2" s="6" t="n">
        <v>597</v>
      </c>
    </row>
    <row r="3" spans="1:6">
      <c r="A3" s="4" t="s">
        <v>375</v>
      </c>
      <c r="C3" s="5" t="n">
        <v>2879</v>
      </c>
      <c r="E3" s="5" t="n">
        <v>2675</v>
      </c>
    </row>
    <row r="4" spans="1:6">
      <c r="A4" s="4" t="s">
        <v>376</v>
      </c>
      <c r="C4" s="5" t="n">
        <v>2269</v>
      </c>
      <c r="D4" s="6" t="n">
        <v>1209</v>
      </c>
    </row>
    <row r="5" spans="1:6">
      <c r="A5" s="4" t="s">
        <v>377</v>
      </c>
      <c r="C5" s="5" t="n">
        <v>0</v>
      </c>
      <c r="D5" s="5" t="n">
        <v>0</v>
      </c>
    </row>
    <row r="6" spans="1:6">
      <c r="A6" s="4" t="s">
        <v>378</v>
      </c>
    </row>
    <row r="7" spans="1:6">
      <c r="A7" s="4" t="s">
        <v>379</v>
      </c>
      <c r="C7" s="5" t="n">
        <v>500</v>
      </c>
    </row>
    <row r="8" spans="1:6">
      <c r="A8" s="4" t="s">
        <v>376</v>
      </c>
      <c r="C8" s="5" t="n">
        <v>1300</v>
      </c>
    </row>
    <row r="9" spans="1:6">
      <c r="A9" s="4" t="s">
        <v>380</v>
      </c>
      <c r="C9" s="6" t="n">
        <v>2900</v>
      </c>
      <c r="E9" s="6" t="n">
        <v>2700</v>
      </c>
    </row>
    <row r="10" spans="1:6">
      <c r="A10" s="4" t="s">
        <v>381</v>
      </c>
      <c r="C10" s="4" t="s">
        <v>382</v>
      </c>
    </row>
    <row r="11" spans="1:6">
      <c r="A11" s="4" t="s">
        <v>383</v>
      </c>
      <c r="C11" s="6" t="n">
        <v>175000</v>
      </c>
    </row>
    <row r="12" spans="1:6">
      <c r="A12" s="4" t="s">
        <v>384</v>
      </c>
      <c r="C12" s="5" t="n">
        <v>200</v>
      </c>
    </row>
    <row r="13" spans="1:6">
      <c r="A13" s="4" t="s">
        <v>385</v>
      </c>
    </row>
    <row r="14" spans="1:6">
      <c r="A14" s="4" t="s">
        <v>383</v>
      </c>
      <c r="F14" s="6" t="n">
        <v>125000</v>
      </c>
    </row>
    <row r="15" spans="1:6">
      <c r="A15" s="4" t="s">
        <v>386</v>
      </c>
    </row>
    <row r="16" spans="1:6">
      <c r="A16" s="4" t="s">
        <v>383</v>
      </c>
      <c r="C16" s="6" t="n">
        <v>120000</v>
      </c>
      <c r="F16" s="6" t="n">
        <v>100000</v>
      </c>
    </row>
    <row r="17" spans="1:6">
      <c r="A17" s="4" t="s">
        <v>387</v>
      </c>
    </row>
    <row r="18" spans="1:6">
      <c r="A18" s="4" t="s">
        <v>388</v>
      </c>
      <c r="C18" s="4" t="s">
        <v>389</v>
      </c>
    </row>
    <row r="19" spans="1:6">
      <c r="A19" s="4" t="s">
        <v>390</v>
      </c>
      <c r="B19" s="6" t="n">
        <v>5900</v>
      </c>
    </row>
    <row r="20" spans="1:6">
      <c r="A20" s="4" t="s">
        <v>391</v>
      </c>
      <c r="C20" s="6" t="n">
        <v>0</v>
      </c>
      <c r="D20" s="6" t="n">
        <v>0</v>
      </c>
    </row>
    <row r="21" spans="1:6">
      <c r="A21" s="4" t="s">
        <v>392</v>
      </c>
      <c r="B21" s="6" t="n">
        <v>5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3</v>
      </c>
      <c r="B1" s="2" t="s">
        <v>2</v>
      </c>
      <c r="C1" s="2" t="s">
        <v>32</v>
      </c>
    </row>
    <row r="2" spans="1:3">
      <c r="A2" s="3" t="s">
        <v>394</v>
      </c>
    </row>
    <row r="3" spans="1:3">
      <c r="A3" s="4" t="s">
        <v>395</v>
      </c>
      <c r="B3" s="6" t="n">
        <v>14341</v>
      </c>
      <c r="C3" s="6" t="n">
        <v>8397</v>
      </c>
    </row>
    <row r="4" spans="1:3">
      <c r="A4" s="4" t="s">
        <v>375</v>
      </c>
      <c r="B4" s="5" t="n">
        <v>2879</v>
      </c>
      <c r="C4" s="5" t="n">
        <v>2675</v>
      </c>
    </row>
    <row r="5" spans="1:3">
      <c r="A5" s="4" t="s">
        <v>396</v>
      </c>
      <c r="B5" s="5" t="n">
        <v>924</v>
      </c>
      <c r="C5" s="5" t="n">
        <v>597</v>
      </c>
    </row>
    <row r="6" spans="1:3">
      <c r="A6" s="4" t="s">
        <v>397</v>
      </c>
      <c r="B6" s="5" t="n">
        <v>612</v>
      </c>
      <c r="C6" s="5" t="n">
        <v>853</v>
      </c>
    </row>
    <row r="7" spans="1:3">
      <c r="A7" s="4" t="s">
        <v>40</v>
      </c>
      <c r="B7" s="5" t="n">
        <v>235</v>
      </c>
      <c r="C7" s="5" t="n">
        <v>462</v>
      </c>
    </row>
    <row r="8" spans="1:3">
      <c r="A8" s="4" t="s">
        <v>398</v>
      </c>
      <c r="B8" s="6" t="n">
        <v>18991</v>
      </c>
      <c r="C8" s="6" t="n">
        <v>129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9</v>
      </c>
      <c r="B1" s="2" t="s">
        <v>2</v>
      </c>
      <c r="C1" s="2" t="s">
        <v>32</v>
      </c>
    </row>
    <row r="2" spans="1:3">
      <c r="A2" s="4" t="s">
        <v>400</v>
      </c>
      <c r="B2" s="6" t="n">
        <v>14341</v>
      </c>
      <c r="C2" s="6" t="n">
        <v>8397</v>
      </c>
    </row>
    <row r="3" spans="1:3">
      <c r="A3" s="4" t="s">
        <v>401</v>
      </c>
    </row>
    <row r="4" spans="1:3">
      <c r="A4" s="4" t="s">
        <v>400</v>
      </c>
      <c r="B4" s="5" t="n">
        <v>2619</v>
      </c>
      <c r="C4" s="5" t="n">
        <v>2619</v>
      </c>
    </row>
    <row r="5" spans="1:3">
      <c r="A5" s="4" t="s">
        <v>387</v>
      </c>
    </row>
    <row r="6" spans="1:3">
      <c r="A6" s="4" t="s">
        <v>400</v>
      </c>
      <c r="B6" s="6" t="n">
        <v>11722</v>
      </c>
      <c r="C6" s="6" t="n">
        <v>57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402</v>
      </c>
      <c r="B1" s="2" t="s">
        <v>1</v>
      </c>
    </row>
    <row r="2" spans="1:5">
      <c r="B2" s="2" t="s">
        <v>403</v>
      </c>
      <c r="C2" s="2" t="s">
        <v>404</v>
      </c>
      <c r="D2" s="2" t="s">
        <v>405</v>
      </c>
      <c r="E2" s="2" t="s">
        <v>406</v>
      </c>
    </row>
    <row r="3" spans="1:5">
      <c r="A3" s="3" t="s">
        <v>407</v>
      </c>
    </row>
    <row r="4" spans="1:5">
      <c r="A4" s="4" t="s">
        <v>408</v>
      </c>
      <c r="B4" s="4" t="s">
        <v>409</v>
      </c>
      <c r="D4" s="4" t="s">
        <v>410</v>
      </c>
    </row>
    <row r="5" spans="1:5">
      <c r="A5" s="4" t="s">
        <v>411</v>
      </c>
      <c r="B5" s="6" t="n">
        <v>223653</v>
      </c>
      <c r="D5" s="6" t="n">
        <v>201816</v>
      </c>
    </row>
    <row r="6" spans="1:5">
      <c r="A6" s="4" t="s">
        <v>412</v>
      </c>
      <c r="B6" s="5" t="n">
        <v>0</v>
      </c>
      <c r="D6" s="6" t="n">
        <v>0</v>
      </c>
    </row>
    <row r="7" spans="1:5">
      <c r="A7" s="4" t="s">
        <v>376</v>
      </c>
      <c r="B7" s="6" t="n">
        <v>2269</v>
      </c>
      <c r="C7" s="6" t="n">
        <v>1209</v>
      </c>
    </row>
    <row r="8" spans="1:5">
      <c r="A8" s="4" t="s">
        <v>413</v>
      </c>
    </row>
    <row r="9" spans="1:5">
      <c r="A9" s="3" t="s">
        <v>407</v>
      </c>
    </row>
    <row r="10" spans="1:5">
      <c r="A10" s="4" t="s">
        <v>408</v>
      </c>
      <c r="B10" s="4" t="s">
        <v>409</v>
      </c>
      <c r="D10" s="4" t="s">
        <v>410</v>
      </c>
    </row>
    <row r="11" spans="1:5">
      <c r="A11" s="4" t="s">
        <v>411</v>
      </c>
      <c r="B11" s="6" t="n">
        <v>223653</v>
      </c>
      <c r="D11" s="6" t="n">
        <v>198316</v>
      </c>
    </row>
    <row r="12" spans="1:5">
      <c r="A12" s="4" t="s">
        <v>244</v>
      </c>
    </row>
    <row r="13" spans="1:5">
      <c r="A13" s="3" t="s">
        <v>407</v>
      </c>
    </row>
    <row r="14" spans="1:5">
      <c r="A14" s="4" t="s">
        <v>414</v>
      </c>
      <c r="B14" s="4" t="s">
        <v>342</v>
      </c>
    </row>
    <row r="15" spans="1:5">
      <c r="A15" s="4" t="s">
        <v>415</v>
      </c>
    </row>
    <row r="16" spans="1:5">
      <c r="A16" s="3" t="s">
        <v>407</v>
      </c>
    </row>
    <row r="17" spans="1:5">
      <c r="A17" s="4" t="s">
        <v>416</v>
      </c>
      <c r="B17" s="6" t="n">
        <v>3500</v>
      </c>
    </row>
    <row r="18" spans="1:5">
      <c r="A18" s="4" t="s">
        <v>417</v>
      </c>
    </row>
    <row r="19" spans="1:5">
      <c r="A19" s="3" t="s">
        <v>407</v>
      </c>
    </row>
    <row r="20" spans="1:5">
      <c r="A20" s="4" t="s">
        <v>418</v>
      </c>
      <c r="B20" s="4" t="s">
        <v>419</v>
      </c>
    </row>
    <row r="21" spans="1:5">
      <c r="A21" s="4" t="s">
        <v>411</v>
      </c>
      <c r="B21" s="6" t="n">
        <v>4200</v>
      </c>
    </row>
    <row r="22" spans="1:5">
      <c r="A22" s="4" t="s">
        <v>414</v>
      </c>
      <c r="B22" s="4" t="s">
        <v>342</v>
      </c>
    </row>
    <row r="23" spans="1:5">
      <c r="A23" s="4" t="s">
        <v>420</v>
      </c>
      <c r="B23" s="6" t="n">
        <v>4300</v>
      </c>
    </row>
    <row r="24" spans="1:5">
      <c r="A24" s="4" t="s">
        <v>421</v>
      </c>
    </row>
    <row r="25" spans="1:5">
      <c r="A25" s="3" t="s">
        <v>407</v>
      </c>
    </row>
    <row r="26" spans="1:5">
      <c r="A26" s="4" t="s">
        <v>422</v>
      </c>
      <c r="B26" s="4" t="s">
        <v>423</v>
      </c>
    </row>
    <row r="27" spans="1:5">
      <c r="A27" s="4" t="s">
        <v>420</v>
      </c>
      <c r="B27" s="6" t="n">
        <v>4500</v>
      </c>
    </row>
    <row r="28" spans="1:5">
      <c r="A28" s="4" t="s">
        <v>416</v>
      </c>
      <c r="B28" s="5" t="n">
        <v>4500</v>
      </c>
    </row>
    <row r="29" spans="1:5">
      <c r="A29" s="4" t="s">
        <v>424</v>
      </c>
    </row>
    <row r="30" spans="1:5">
      <c r="A30" s="3" t="s">
        <v>407</v>
      </c>
    </row>
    <row r="31" spans="1:5">
      <c r="A31" s="4" t="s">
        <v>416</v>
      </c>
      <c r="B31" s="5" t="n">
        <v>3000</v>
      </c>
    </row>
    <row r="32" spans="1:5">
      <c r="A32" s="4" t="s">
        <v>425</v>
      </c>
    </row>
    <row r="33" spans="1:5">
      <c r="A33" s="3" t="s">
        <v>407</v>
      </c>
    </row>
    <row r="34" spans="1:5">
      <c r="A34" s="4" t="s">
        <v>416</v>
      </c>
      <c r="B34" s="6" t="n">
        <v>1500</v>
      </c>
    </row>
    <row r="35" spans="1:5">
      <c r="A35" s="4" t="s">
        <v>426</v>
      </c>
      <c r="B35" s="5" t="n">
        <v>3</v>
      </c>
    </row>
    <row r="36" spans="1:5">
      <c r="A36" s="4" t="s">
        <v>427</v>
      </c>
    </row>
    <row r="37" spans="1:5">
      <c r="A37" s="3" t="s">
        <v>407</v>
      </c>
    </row>
    <row r="38" spans="1:5">
      <c r="A38" s="4" t="s">
        <v>428</v>
      </c>
      <c r="B38" s="4" t="s">
        <v>429</v>
      </c>
    </row>
    <row r="39" spans="1:5">
      <c r="A39" s="4" t="s">
        <v>430</v>
      </c>
      <c r="B39" s="4" t="s">
        <v>431</v>
      </c>
    </row>
    <row r="40" spans="1:5">
      <c r="A40" s="4" t="s">
        <v>378</v>
      </c>
    </row>
    <row r="41" spans="1:5">
      <c r="A41" s="3" t="s">
        <v>407</v>
      </c>
    </row>
    <row r="42" spans="1:5">
      <c r="A42" s="4" t="s">
        <v>408</v>
      </c>
      <c r="B42" s="4" t="s">
        <v>432</v>
      </c>
    </row>
    <row r="43" spans="1:5">
      <c r="A43" s="4" t="s">
        <v>411</v>
      </c>
      <c r="B43" s="6" t="n">
        <v>120000</v>
      </c>
    </row>
    <row r="44" spans="1:5">
      <c r="A44" s="4" t="s">
        <v>428</v>
      </c>
      <c r="B44" s="4" t="s">
        <v>433</v>
      </c>
    </row>
    <row r="45" spans="1:5">
      <c r="A45" s="4" t="s">
        <v>420</v>
      </c>
      <c r="B45" s="6" t="n">
        <v>120000</v>
      </c>
    </row>
    <row r="46" spans="1:5">
      <c r="A46" s="4" t="s">
        <v>383</v>
      </c>
      <c r="B46" s="6" t="n">
        <v>175000</v>
      </c>
    </row>
    <row r="47" spans="1:5">
      <c r="A47" s="4" t="s">
        <v>434</v>
      </c>
      <c r="B47" s="4" t="s">
        <v>435</v>
      </c>
    </row>
    <row r="48" spans="1:5">
      <c r="A48" s="4" t="s">
        <v>436</v>
      </c>
      <c r="B48" s="4" t="s">
        <v>437</v>
      </c>
    </row>
    <row r="49" spans="1:5">
      <c r="A49" s="4" t="s">
        <v>376</v>
      </c>
      <c r="B49" s="6" t="n">
        <v>1300</v>
      </c>
    </row>
    <row r="50" spans="1:5">
      <c r="A50" s="4" t="s">
        <v>438</v>
      </c>
      <c r="B50" s="4" t="s">
        <v>439</v>
      </c>
    </row>
    <row r="51" spans="1:5">
      <c r="A51" s="4" t="s">
        <v>386</v>
      </c>
    </row>
    <row r="52" spans="1:5">
      <c r="A52" s="3" t="s">
        <v>407</v>
      </c>
    </row>
    <row r="53" spans="1:5">
      <c r="A53" s="4" t="s">
        <v>383</v>
      </c>
      <c r="B53" s="6" t="n">
        <v>120000</v>
      </c>
      <c r="E53" s="6" t="n">
        <v>100000</v>
      </c>
    </row>
    <row r="54" spans="1:5">
      <c r="A54" s="4" t="s">
        <v>440</v>
      </c>
    </row>
    <row r="55" spans="1:5">
      <c r="A55" s="3" t="s">
        <v>407</v>
      </c>
    </row>
    <row r="56" spans="1:5">
      <c r="A56" s="4" t="s">
        <v>422</v>
      </c>
      <c r="E56" s="4" t="s">
        <v>441</v>
      </c>
    </row>
    <row r="57" spans="1:5">
      <c r="A57" s="4" t="s">
        <v>442</v>
      </c>
    </row>
    <row r="58" spans="1:5">
      <c r="A58" s="3" t="s">
        <v>407</v>
      </c>
    </row>
    <row r="59" spans="1:5">
      <c r="A59" s="4" t="s">
        <v>383</v>
      </c>
      <c r="E59" s="6" t="n">
        <v>1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96</v>
      </c>
      <c r="B4" s="6" t="n">
        <v>-3058</v>
      </c>
      <c r="C4" s="6" t="n">
        <v>2882</v>
      </c>
    </row>
    <row r="5" spans="1:3">
      <c r="A5" s="3" t="s">
        <v>104</v>
      </c>
    </row>
    <row r="6" spans="1:3">
      <c r="A6" s="4" t="s">
        <v>105</v>
      </c>
      <c r="B6" s="5" t="n">
        <v>-1763</v>
      </c>
      <c r="C6" s="5" t="n">
        <v>406</v>
      </c>
    </row>
    <row r="7" spans="1:3">
      <c r="A7" s="4" t="s">
        <v>106</v>
      </c>
      <c r="B7" s="5" t="n">
        <v>0</v>
      </c>
      <c r="C7" s="5" t="n">
        <v>-3571</v>
      </c>
    </row>
    <row r="8" spans="1:3">
      <c r="A8" s="4" t="s">
        <v>107</v>
      </c>
      <c r="B8" s="5" t="n">
        <v>484</v>
      </c>
      <c r="C8" s="5" t="n">
        <v>0</v>
      </c>
    </row>
    <row r="9" spans="1:3">
      <c r="A9" s="4" t="s">
        <v>108</v>
      </c>
      <c r="B9" s="5" t="n">
        <v>-1279</v>
      </c>
      <c r="C9" s="5" t="n">
        <v>-3165</v>
      </c>
    </row>
    <row r="10" spans="1:3">
      <c r="A10" s="4" t="s">
        <v>109</v>
      </c>
      <c r="B10" s="5" t="n">
        <v>826</v>
      </c>
      <c r="C10" s="5" t="n">
        <v>25</v>
      </c>
    </row>
    <row r="11" spans="1:3">
      <c r="A11" s="4" t="s">
        <v>110</v>
      </c>
      <c r="B11" s="5" t="n">
        <v>-453</v>
      </c>
      <c r="C11" s="5" t="n">
        <v>-3140</v>
      </c>
    </row>
    <row r="12" spans="1:3">
      <c r="A12" s="4" t="s">
        <v>111</v>
      </c>
      <c r="B12" s="6" t="n">
        <v>-3511</v>
      </c>
      <c r="C12" s="6" t="n">
        <v>-2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07</v>
      </c>
    </row>
    <row r="3" spans="1:3">
      <c r="A3" s="4" t="s">
        <v>444</v>
      </c>
      <c r="B3" s="6" t="n">
        <v>223653</v>
      </c>
      <c r="C3" s="6" t="n">
        <v>201816</v>
      </c>
    </row>
    <row r="4" spans="1:3">
      <c r="A4" s="4" t="s">
        <v>445</v>
      </c>
      <c r="B4" s="4" t="s">
        <v>409</v>
      </c>
      <c r="C4" s="4" t="s">
        <v>410</v>
      </c>
    </row>
    <row r="5" spans="1:3">
      <c r="A5" s="4" t="s">
        <v>446</v>
      </c>
    </row>
    <row r="6" spans="1:3">
      <c r="A6" s="3" t="s">
        <v>407</v>
      </c>
    </row>
    <row r="7" spans="1:3">
      <c r="A7" s="4" t="s">
        <v>444</v>
      </c>
      <c r="B7" s="6" t="n">
        <v>0</v>
      </c>
      <c r="C7" s="6" t="n">
        <v>3500</v>
      </c>
    </row>
    <row r="8" spans="1:3">
      <c r="A8" s="4" t="s">
        <v>445</v>
      </c>
      <c r="B8" s="4" t="s">
        <v>447</v>
      </c>
      <c r="C8" s="4" t="s">
        <v>423</v>
      </c>
    </row>
    <row r="9" spans="1:3">
      <c r="A9" s="4" t="s">
        <v>413</v>
      </c>
    </row>
    <row r="10" spans="1:3">
      <c r="A10" s="3" t="s">
        <v>407</v>
      </c>
    </row>
    <row r="11" spans="1:3">
      <c r="A11" s="4" t="s">
        <v>444</v>
      </c>
      <c r="B11" s="6" t="n">
        <v>223653</v>
      </c>
      <c r="C11" s="6" t="n">
        <v>198316</v>
      </c>
    </row>
    <row r="12" spans="1:3">
      <c r="A12" s="4" t="s">
        <v>445</v>
      </c>
      <c r="B12" s="4" t="s">
        <v>409</v>
      </c>
      <c r="C12" s="4" t="s">
        <v>410</v>
      </c>
    </row>
    <row r="13" spans="1:3">
      <c r="A13" s="4" t="s">
        <v>448</v>
      </c>
    </row>
    <row r="14" spans="1:3">
      <c r="A14" s="3" t="s">
        <v>407</v>
      </c>
    </row>
    <row r="15" spans="1:3">
      <c r="A15" s="4" t="s">
        <v>449</v>
      </c>
      <c r="C15" s="6" t="n">
        <v>650</v>
      </c>
    </row>
    <row r="16" spans="1:3">
      <c r="A16" s="4" t="s">
        <v>450</v>
      </c>
      <c r="C16" s="6" t="n">
        <v>2850</v>
      </c>
    </row>
    <row r="17" spans="1:3">
      <c r="A17" s="4" t="s">
        <v>451</v>
      </c>
      <c r="C17" s="4" t="s">
        <v>423</v>
      </c>
    </row>
    <row r="18" spans="1:3">
      <c r="A18" s="4" t="s">
        <v>452</v>
      </c>
      <c r="C18" s="4" t="s">
        <v>423</v>
      </c>
    </row>
    <row r="19" spans="1:3">
      <c r="A19" s="4" t="s">
        <v>453</v>
      </c>
    </row>
    <row r="20" spans="1:3">
      <c r="A20" s="3" t="s">
        <v>407</v>
      </c>
    </row>
    <row r="21" spans="1:3">
      <c r="A21" s="4" t="s">
        <v>449</v>
      </c>
      <c r="B21" s="6" t="n">
        <v>4430</v>
      </c>
      <c r="C21" s="6" t="n">
        <v>6828</v>
      </c>
    </row>
    <row r="22" spans="1:3">
      <c r="A22" s="4" t="s">
        <v>450</v>
      </c>
      <c r="B22" s="6" t="n">
        <v>4300</v>
      </c>
      <c r="C22" s="6" t="n">
        <v>1500</v>
      </c>
    </row>
    <row r="23" spans="1:3">
      <c r="A23" s="4" t="s">
        <v>451</v>
      </c>
      <c r="B23" s="4" t="s">
        <v>454</v>
      </c>
      <c r="C23" s="4" t="s">
        <v>419</v>
      </c>
    </row>
    <row r="24" spans="1:3">
      <c r="A24" s="4" t="s">
        <v>452</v>
      </c>
      <c r="B24" s="4" t="s">
        <v>423</v>
      </c>
      <c r="C24" s="4" t="s">
        <v>423</v>
      </c>
    </row>
    <row r="25" spans="1:3">
      <c r="A25" s="4" t="s">
        <v>380</v>
      </c>
      <c r="C25" s="6" t="n">
        <v>100</v>
      </c>
    </row>
    <row r="26" spans="1:3">
      <c r="A26" s="4" t="s">
        <v>455</v>
      </c>
    </row>
    <row r="27" spans="1:3">
      <c r="A27" s="3" t="s">
        <v>407</v>
      </c>
    </row>
    <row r="28" spans="1:3">
      <c r="A28" s="4" t="s">
        <v>456</v>
      </c>
      <c r="B28" s="6" t="n">
        <v>7300</v>
      </c>
      <c r="C28" s="5" t="n">
        <v>7400</v>
      </c>
    </row>
    <row r="29" spans="1:3">
      <c r="A29" s="4" t="s">
        <v>457</v>
      </c>
    </row>
    <row r="30" spans="1:3">
      <c r="A30" s="3" t="s">
        <v>407</v>
      </c>
    </row>
    <row r="31" spans="1:3">
      <c r="A31" s="4" t="s">
        <v>449</v>
      </c>
      <c r="B31" s="5" t="n">
        <v>2206</v>
      </c>
      <c r="C31" s="5" t="n">
        <v>2212</v>
      </c>
    </row>
    <row r="32" spans="1:3">
      <c r="A32" s="4" t="s">
        <v>450</v>
      </c>
      <c r="B32" s="6" t="n">
        <v>92717</v>
      </c>
      <c r="C32" s="6" t="n">
        <v>93276</v>
      </c>
    </row>
    <row r="33" spans="1:3">
      <c r="A33" s="4" t="s">
        <v>451</v>
      </c>
      <c r="B33" s="4" t="s">
        <v>458</v>
      </c>
      <c r="C33" s="4" t="s">
        <v>459</v>
      </c>
    </row>
    <row r="34" spans="1:3">
      <c r="A34" s="4" t="s">
        <v>452</v>
      </c>
      <c r="B34" s="4" t="s">
        <v>458</v>
      </c>
      <c r="C34" s="4" t="s">
        <v>459</v>
      </c>
    </row>
    <row r="35" spans="1:3">
      <c r="A35" s="4" t="s">
        <v>378</v>
      </c>
    </row>
    <row r="36" spans="1:3">
      <c r="A36" s="3" t="s">
        <v>407</v>
      </c>
    </row>
    <row r="37" spans="1:3">
      <c r="A37" s="4" t="s">
        <v>444</v>
      </c>
      <c r="B37" s="6" t="n">
        <v>120000</v>
      </c>
    </row>
    <row r="38" spans="1:3">
      <c r="A38" s="4" t="s">
        <v>445</v>
      </c>
      <c r="B38" s="4" t="s">
        <v>432</v>
      </c>
    </row>
    <row r="39" spans="1:3">
      <c r="A39" s="4" t="s">
        <v>380</v>
      </c>
      <c r="B39" s="6" t="n">
        <v>2900</v>
      </c>
      <c r="C39" s="6" t="n">
        <v>2700</v>
      </c>
    </row>
    <row r="40" spans="1:3">
      <c r="A40" s="4" t="s">
        <v>460</v>
      </c>
    </row>
    <row r="41" spans="1:3">
      <c r="A41" s="3" t="s">
        <v>407</v>
      </c>
    </row>
    <row r="42" spans="1:3">
      <c r="A42" s="4" t="s">
        <v>450</v>
      </c>
      <c r="B42" s="6" t="n">
        <v>120000</v>
      </c>
      <c r="C42" s="6" t="n">
        <v>94500</v>
      </c>
    </row>
    <row r="43" spans="1:3">
      <c r="A43" s="4" t="s">
        <v>452</v>
      </c>
      <c r="B43" s="4" t="s">
        <v>432</v>
      </c>
      <c r="C43" s="4" t="s">
        <v>4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2</v>
      </c>
      <c r="B1" s="2" t="s">
        <v>2</v>
      </c>
      <c r="C1" s="2" t="s">
        <v>32</v>
      </c>
    </row>
    <row r="2" spans="1:3">
      <c r="A2" s="3" t="s">
        <v>188</v>
      </c>
    </row>
    <row r="3" spans="1:3">
      <c r="A3" s="4" t="s">
        <v>27</v>
      </c>
      <c r="B3" s="6" t="n">
        <v>5733</v>
      </c>
    </row>
    <row r="4" spans="1:3">
      <c r="A4" s="4" t="s">
        <v>463</v>
      </c>
      <c r="B4" s="5" t="n">
        <v>1913</v>
      </c>
    </row>
    <row r="5" spans="1:3">
      <c r="A5" s="4" t="s">
        <v>464</v>
      </c>
      <c r="B5" s="5" t="n">
        <v>121879</v>
      </c>
    </row>
    <row r="6" spans="1:3">
      <c r="A6" s="4" t="s">
        <v>465</v>
      </c>
      <c r="B6" s="5" t="n">
        <v>1846</v>
      </c>
    </row>
    <row r="7" spans="1:3">
      <c r="A7" s="4" t="s">
        <v>466</v>
      </c>
      <c r="B7" s="5" t="n">
        <v>1813</v>
      </c>
    </row>
    <row r="8" spans="1:3">
      <c r="A8" s="4" t="s">
        <v>467</v>
      </c>
      <c r="B8" s="5" t="n">
        <v>83197</v>
      </c>
    </row>
    <row r="9" spans="1:3">
      <c r="A9" s="4" t="s">
        <v>468</v>
      </c>
      <c r="B9" s="5" t="n">
        <v>-7272</v>
      </c>
    </row>
    <row r="10" spans="1:3">
      <c r="A10" s="4" t="s">
        <v>115</v>
      </c>
      <c r="B10" s="6" t="n">
        <v>223653</v>
      </c>
      <c r="C10" s="6" t="n">
        <v>2018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28"/>
    <col customWidth="1" max="3" min="3" width="14"/>
  </cols>
  <sheetData>
    <row r="1" spans="1:3">
      <c r="A1" s="1" t="s">
        <v>469</v>
      </c>
      <c r="B1" s="2" t="s">
        <v>1</v>
      </c>
    </row>
    <row r="2" spans="1:3">
      <c r="B2" s="2" t="s">
        <v>2</v>
      </c>
      <c r="C2" s="2" t="s">
        <v>32</v>
      </c>
    </row>
    <row r="3" spans="1:3">
      <c r="A3" s="3" t="s">
        <v>407</v>
      </c>
    </row>
    <row r="4" spans="1:3">
      <c r="A4" s="4" t="s">
        <v>468</v>
      </c>
      <c r="B4" s="6" t="n">
        <v>7272</v>
      </c>
    </row>
    <row r="5" spans="1:3">
      <c r="A5" s="4" t="s">
        <v>411</v>
      </c>
      <c r="B5" s="6" t="n">
        <v>223653</v>
      </c>
      <c r="C5" s="6" t="n">
        <v>201816</v>
      </c>
    </row>
    <row r="6" spans="1:3">
      <c r="A6" s="4" t="s">
        <v>470</v>
      </c>
      <c r="B6" s="4" t="s">
        <v>471</v>
      </c>
    </row>
    <row r="7" spans="1:3">
      <c r="A7" s="4" t="s">
        <v>472</v>
      </c>
    </row>
    <row r="8" spans="1:3">
      <c r="A8" s="3" t="s">
        <v>407</v>
      </c>
    </row>
    <row r="9" spans="1:3">
      <c r="A9" s="4" t="s">
        <v>420</v>
      </c>
      <c r="B9" s="6" t="n">
        <v>87605</v>
      </c>
    </row>
    <row r="10" spans="1:3">
      <c r="A10" s="4" t="s">
        <v>468</v>
      </c>
      <c r="B10" s="5" t="n">
        <v>7318</v>
      </c>
    </row>
    <row r="11" spans="1:3">
      <c r="A11" s="4" t="s">
        <v>411</v>
      </c>
      <c r="B11" s="5" t="n">
        <v>94923</v>
      </c>
    </row>
    <row r="12" spans="1:3">
      <c r="A12" s="4" t="s">
        <v>473</v>
      </c>
    </row>
    <row r="13" spans="1:3">
      <c r="A13" s="3" t="s">
        <v>407</v>
      </c>
    </row>
    <row r="14" spans="1:3">
      <c r="A14" s="4" t="s">
        <v>420</v>
      </c>
      <c r="B14" s="5" t="n">
        <v>25869</v>
      </c>
    </row>
    <row r="15" spans="1:3">
      <c r="A15" s="4" t="s">
        <v>468</v>
      </c>
      <c r="B15" s="5" t="n">
        <v>2229</v>
      </c>
    </row>
    <row r="16" spans="1:3">
      <c r="A16" s="4" t="s">
        <v>411</v>
      </c>
      <c r="B16" s="6" t="n">
        <v>28098</v>
      </c>
    </row>
    <row r="17" spans="1:3">
      <c r="A17" s="4" t="s">
        <v>474</v>
      </c>
      <c r="B17" s="4" t="s">
        <v>475</v>
      </c>
    </row>
    <row r="18" spans="1:3">
      <c r="A18" s="4" t="s">
        <v>476</v>
      </c>
      <c r="B18" s="4" t="s">
        <v>477</v>
      </c>
    </row>
    <row r="19" spans="1:3">
      <c r="A19" s="4" t="s">
        <v>478</v>
      </c>
    </row>
    <row r="20" spans="1:3">
      <c r="A20" s="3" t="s">
        <v>407</v>
      </c>
    </row>
    <row r="21" spans="1:3">
      <c r="A21" s="4" t="s">
        <v>420</v>
      </c>
      <c r="B21" s="6" t="n">
        <v>23523</v>
      </c>
    </row>
    <row r="22" spans="1:3">
      <c r="A22" s="4" t="s">
        <v>468</v>
      </c>
      <c r="B22" s="5" t="n">
        <v>2034</v>
      </c>
    </row>
    <row r="23" spans="1:3">
      <c r="A23" s="4" t="s">
        <v>411</v>
      </c>
      <c r="B23" s="6" t="n">
        <v>25557</v>
      </c>
    </row>
    <row r="24" spans="1:3">
      <c r="A24" s="4" t="s">
        <v>474</v>
      </c>
      <c r="B24" s="4" t="s">
        <v>479</v>
      </c>
    </row>
    <row r="25" spans="1:3">
      <c r="A25" s="4" t="s">
        <v>476</v>
      </c>
      <c r="B25" s="4" t="s">
        <v>477</v>
      </c>
    </row>
    <row r="26" spans="1:3">
      <c r="A26" s="4" t="s">
        <v>480</v>
      </c>
    </row>
    <row r="27" spans="1:3">
      <c r="A27" s="3" t="s">
        <v>407</v>
      </c>
    </row>
    <row r="28" spans="1:3">
      <c r="A28" s="4" t="s">
        <v>420</v>
      </c>
      <c r="B28" s="6" t="n">
        <v>13559</v>
      </c>
    </row>
    <row r="29" spans="1:3">
      <c r="A29" s="4" t="s">
        <v>468</v>
      </c>
      <c r="B29" s="5" t="n">
        <v>1084</v>
      </c>
    </row>
    <row r="30" spans="1:3">
      <c r="A30" s="4" t="s">
        <v>411</v>
      </c>
      <c r="B30" s="6" t="n">
        <v>14643</v>
      </c>
    </row>
    <row r="31" spans="1:3">
      <c r="A31" s="4" t="s">
        <v>474</v>
      </c>
      <c r="B31" s="4" t="s">
        <v>481</v>
      </c>
    </row>
    <row r="32" spans="1:3">
      <c r="A32" s="4" t="s">
        <v>476</v>
      </c>
      <c r="B32" s="4" t="s">
        <v>477</v>
      </c>
    </row>
    <row r="33" spans="1:3">
      <c r="A33" s="4" t="s">
        <v>482</v>
      </c>
    </row>
    <row r="34" spans="1:3">
      <c r="A34" s="3" t="s">
        <v>407</v>
      </c>
    </row>
    <row r="35" spans="1:3">
      <c r="A35" s="4" t="s">
        <v>420</v>
      </c>
      <c r="B35" s="6" t="n">
        <v>24654</v>
      </c>
    </row>
    <row r="36" spans="1:3">
      <c r="A36" s="4" t="s">
        <v>468</v>
      </c>
      <c r="B36" s="5" t="n">
        <v>1971</v>
      </c>
    </row>
    <row r="37" spans="1:3">
      <c r="A37" s="4" t="s">
        <v>411</v>
      </c>
      <c r="B37" s="6" t="n">
        <v>26625</v>
      </c>
    </row>
    <row r="38" spans="1:3">
      <c r="A38" s="4" t="s">
        <v>474</v>
      </c>
      <c r="B38" s="4" t="s">
        <v>481</v>
      </c>
    </row>
    <row r="39" spans="1:3">
      <c r="A39" s="4" t="s">
        <v>476</v>
      </c>
      <c r="B39"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6" t="n">
        <v>924</v>
      </c>
      <c r="C3" s="6" t="n">
        <v>597</v>
      </c>
    </row>
    <row r="4" spans="1:3">
      <c r="A4" s="4" t="s">
        <v>486</v>
      </c>
      <c r="B4" s="5" t="n">
        <v>2312</v>
      </c>
      <c r="C4" s="5" t="n">
        <v>117</v>
      </c>
    </row>
    <row r="5" spans="1:3">
      <c r="A5" s="4" t="s">
        <v>487</v>
      </c>
    </row>
    <row r="6" spans="1:3">
      <c r="A6" s="3" t="s">
        <v>484</v>
      </c>
    </row>
    <row r="7" spans="1:3">
      <c r="A7" s="4" t="s">
        <v>485</v>
      </c>
      <c r="C7" s="5" t="n">
        <v>318</v>
      </c>
    </row>
    <row r="8" spans="1:3">
      <c r="A8" s="4" t="s">
        <v>486</v>
      </c>
      <c r="B8" s="5" t="n">
        <v>750</v>
      </c>
    </row>
    <row r="9" spans="1:3">
      <c r="A9" s="4" t="s">
        <v>488</v>
      </c>
    </row>
    <row r="10" spans="1:3">
      <c r="A10" s="3" t="s">
        <v>484</v>
      </c>
    </row>
    <row r="11" spans="1:3">
      <c r="A11" s="4" t="s">
        <v>485</v>
      </c>
      <c r="B11" s="5" t="n">
        <v>91</v>
      </c>
      <c r="C11" s="5" t="n">
        <v>227</v>
      </c>
    </row>
    <row r="12" spans="1:3">
      <c r="A12" s="4" t="s">
        <v>489</v>
      </c>
    </row>
    <row r="13" spans="1:3">
      <c r="A13" s="3" t="s">
        <v>484</v>
      </c>
    </row>
    <row r="14" spans="1:3">
      <c r="A14" s="4" t="s">
        <v>485</v>
      </c>
      <c r="C14" s="5" t="n">
        <v>52</v>
      </c>
    </row>
    <row r="15" spans="1:3">
      <c r="A15" s="4" t="s">
        <v>486</v>
      </c>
      <c r="B15" s="5" t="n">
        <v>1562</v>
      </c>
    </row>
    <row r="16" spans="1:3">
      <c r="A16" s="4" t="s">
        <v>490</v>
      </c>
    </row>
    <row r="17" spans="1:3">
      <c r="A17" s="3" t="s">
        <v>484</v>
      </c>
    </row>
    <row r="18" spans="1:3">
      <c r="A18" s="4" t="s">
        <v>485</v>
      </c>
      <c r="B18" s="6" t="n">
        <v>833</v>
      </c>
    </row>
    <row r="19" spans="1:3">
      <c r="A19" s="4" t="s">
        <v>486</v>
      </c>
      <c r="C19" s="6" t="n">
        <v>1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108677</v>
      </c>
      <c r="C3" s="6" t="n">
        <v>109685</v>
      </c>
    </row>
    <row r="4" spans="1:3">
      <c r="A4" s="4" t="s">
        <v>487</v>
      </c>
    </row>
    <row r="5" spans="1:3">
      <c r="A5" s="3" t="s">
        <v>492</v>
      </c>
    </row>
    <row r="6" spans="1:3">
      <c r="A6" s="4" t="s">
        <v>493</v>
      </c>
      <c r="B6" s="5" t="n">
        <v>35000</v>
      </c>
      <c r="C6" s="5" t="n">
        <v>35000</v>
      </c>
    </row>
    <row r="7" spans="1:3">
      <c r="A7" s="4" t="s">
        <v>488</v>
      </c>
    </row>
    <row r="8" spans="1:3">
      <c r="A8" s="3" t="s">
        <v>492</v>
      </c>
    </row>
    <row r="9" spans="1:3">
      <c r="A9" s="4" t="s">
        <v>493</v>
      </c>
      <c r="B9" s="5" t="n">
        <v>35000</v>
      </c>
      <c r="C9" s="5" t="n">
        <v>35000</v>
      </c>
    </row>
    <row r="10" spans="1:3">
      <c r="A10" s="4" t="s">
        <v>489</v>
      </c>
    </row>
    <row r="11" spans="1:3">
      <c r="A11" s="3" t="s">
        <v>492</v>
      </c>
    </row>
    <row r="12" spans="1:3">
      <c r="A12" s="4" t="s">
        <v>493</v>
      </c>
      <c r="B12" s="5" t="n">
        <v>35000</v>
      </c>
      <c r="C12" s="5" t="n">
        <v>35000</v>
      </c>
    </row>
    <row r="13" spans="1:3">
      <c r="A13" s="4" t="s">
        <v>490</v>
      </c>
    </row>
    <row r="14" spans="1:3">
      <c r="A14" s="3" t="s">
        <v>492</v>
      </c>
    </row>
    <row r="15" spans="1:3">
      <c r="A15" s="4" t="s">
        <v>493</v>
      </c>
      <c r="B15" s="6" t="n">
        <v>3677</v>
      </c>
      <c r="C15" s="6" t="n">
        <v>46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0</v>
      </c>
    </row>
    <row r="3" spans="1:3">
      <c r="A3" s="3" t="s">
        <v>495</v>
      </c>
    </row>
    <row r="4" spans="1:3">
      <c r="A4" s="4" t="s">
        <v>496</v>
      </c>
      <c r="B4" s="6" t="n">
        <v>-1711</v>
      </c>
      <c r="C4" s="6" t="n">
        <v>-1442</v>
      </c>
    </row>
    <row r="5" spans="1:3">
      <c r="A5" s="4" t="s">
        <v>497</v>
      </c>
    </row>
    <row r="6" spans="1:3">
      <c r="A6" s="3" t="s">
        <v>495</v>
      </c>
    </row>
    <row r="7" spans="1:3">
      <c r="A7" s="4" t="s">
        <v>496</v>
      </c>
      <c r="C7" s="5" t="n">
        <v>-4</v>
      </c>
    </row>
    <row r="8" spans="1:3">
      <c r="A8" s="4" t="s">
        <v>498</v>
      </c>
      <c r="C8" s="5" t="n">
        <v>200</v>
      </c>
    </row>
    <row r="9" spans="1:3">
      <c r="A9" s="4" t="s">
        <v>487</v>
      </c>
    </row>
    <row r="10" spans="1:3">
      <c r="A10" s="3" t="s">
        <v>495</v>
      </c>
    </row>
    <row r="11" spans="1:3">
      <c r="A11" s="4" t="s">
        <v>496</v>
      </c>
      <c r="B11" s="5" t="n">
        <v>-1079</v>
      </c>
      <c r="C11" s="5" t="n">
        <v>-73</v>
      </c>
    </row>
    <row r="12" spans="1:3">
      <c r="A12" s="4" t="s">
        <v>488</v>
      </c>
    </row>
    <row r="13" spans="1:3">
      <c r="A13" s="3" t="s">
        <v>495</v>
      </c>
    </row>
    <row r="14" spans="1:3">
      <c r="A14" s="4" t="s">
        <v>496</v>
      </c>
      <c r="B14" s="5" t="n">
        <v>-136</v>
      </c>
      <c r="C14" s="5" t="n">
        <v>-477</v>
      </c>
    </row>
    <row r="15" spans="1:3">
      <c r="A15" s="4" t="s">
        <v>489</v>
      </c>
    </row>
    <row r="16" spans="1:3">
      <c r="A16" s="3" t="s">
        <v>495</v>
      </c>
    </row>
    <row r="17" spans="1:3">
      <c r="A17" s="4" t="s">
        <v>496</v>
      </c>
      <c r="B17" s="5" t="n">
        <v>-1578</v>
      </c>
      <c r="C17" s="5" t="n">
        <v>-881</v>
      </c>
    </row>
    <row r="18" spans="1:3">
      <c r="A18" s="4" t="s">
        <v>498</v>
      </c>
      <c r="C18" s="5" t="n">
        <v>100</v>
      </c>
    </row>
    <row r="19" spans="1:3">
      <c r="A19" s="4" t="s">
        <v>490</v>
      </c>
    </row>
    <row r="20" spans="1:3">
      <c r="A20" s="3" t="s">
        <v>495</v>
      </c>
    </row>
    <row r="21" spans="1:3">
      <c r="A21" s="4" t="s">
        <v>496</v>
      </c>
      <c r="B21" s="6" t="n">
        <v>1082</v>
      </c>
      <c r="C21" s="6"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32</v>
      </c>
    </row>
    <row r="3" spans="1:3">
      <c r="A3" s="3" t="s">
        <v>500</v>
      </c>
    </row>
    <row r="4" spans="1:3">
      <c r="A4" s="4" t="s">
        <v>501</v>
      </c>
      <c r="B4" s="6" t="n">
        <v>30800000</v>
      </c>
    </row>
    <row r="5" spans="1:3">
      <c r="A5" s="4" t="s">
        <v>502</v>
      </c>
    </row>
    <row r="6" spans="1:3">
      <c r="A6" s="3" t="s">
        <v>500</v>
      </c>
    </row>
    <row r="7" spans="1:3">
      <c r="A7" s="4" t="s">
        <v>503</v>
      </c>
      <c r="B7" s="5" t="n">
        <v>25200000</v>
      </c>
    </row>
    <row r="8" spans="1:3">
      <c r="A8" s="4" t="s">
        <v>504</v>
      </c>
    </row>
    <row r="9" spans="1:3">
      <c r="A9" s="3" t="s">
        <v>500</v>
      </c>
    </row>
    <row r="10" spans="1:3">
      <c r="A10" s="4" t="s">
        <v>503</v>
      </c>
      <c r="B10" s="6" t="n">
        <v>39000000</v>
      </c>
    </row>
    <row r="11" spans="1:3">
      <c r="A11" s="4" t="s">
        <v>505</v>
      </c>
    </row>
    <row r="12" spans="1:3">
      <c r="A12" s="3" t="s">
        <v>500</v>
      </c>
    </row>
    <row r="13" spans="1:3">
      <c r="A13" s="4" t="s">
        <v>506</v>
      </c>
      <c r="B13" s="9" t="n">
        <v>15.6</v>
      </c>
      <c r="C13" s="9" t="n">
        <v>11.7</v>
      </c>
    </row>
    <row r="14" spans="1:3">
      <c r="A14" s="4" t="s">
        <v>507</v>
      </c>
    </row>
    <row r="15" spans="1:3">
      <c r="A15" s="3" t="s">
        <v>500</v>
      </c>
    </row>
    <row r="16" spans="1:3">
      <c r="A16" s="4" t="s">
        <v>508</v>
      </c>
      <c r="B16" s="9" t="n">
        <v>12.1</v>
      </c>
    </row>
    <row r="17" spans="1:3">
      <c r="A17" s="4" t="s">
        <v>509</v>
      </c>
    </row>
    <row r="18" spans="1:3">
      <c r="A18" s="3" t="s">
        <v>500</v>
      </c>
    </row>
    <row r="19" spans="1:3">
      <c r="A19" s="4" t="s">
        <v>508</v>
      </c>
      <c r="B19" s="9" t="n">
        <v>1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29645</v>
      </c>
      <c r="C3" s="6" t="n">
        <v>31365</v>
      </c>
    </row>
    <row r="4" spans="1:3">
      <c r="A4" s="4" t="s">
        <v>513</v>
      </c>
      <c r="B4" s="5" t="n">
        <v>1271</v>
      </c>
      <c r="C4" s="5" t="n">
        <v>500</v>
      </c>
    </row>
    <row r="5" spans="1:3">
      <c r="A5" s="4" t="s">
        <v>396</v>
      </c>
      <c r="B5" s="5" t="n">
        <v>924</v>
      </c>
      <c r="C5" s="5" t="n">
        <v>597</v>
      </c>
    </row>
    <row r="6" spans="1:3">
      <c r="A6" s="3" t="s">
        <v>514</v>
      </c>
    </row>
    <row r="7" spans="1:3">
      <c r="A7" s="4" t="s">
        <v>515</v>
      </c>
      <c r="B7" s="5" t="n">
        <v>2312</v>
      </c>
      <c r="C7" s="5" t="n">
        <v>117</v>
      </c>
    </row>
    <row r="8" spans="1:3">
      <c r="A8" s="4" t="s">
        <v>516</v>
      </c>
    </row>
    <row r="9" spans="1:3">
      <c r="A9" s="3" t="s">
        <v>511</v>
      </c>
    </row>
    <row r="10" spans="1:3">
      <c r="A10" s="4" t="s">
        <v>396</v>
      </c>
      <c r="B10" s="5" t="n">
        <v>924</v>
      </c>
      <c r="C10" s="5" t="n">
        <v>597</v>
      </c>
    </row>
    <row r="11" spans="1:3">
      <c r="A11" s="3" t="s">
        <v>514</v>
      </c>
    </row>
    <row r="12" spans="1:3">
      <c r="A12" s="4" t="s">
        <v>515</v>
      </c>
      <c r="B12" s="5" t="n">
        <v>2312</v>
      </c>
      <c r="C12" s="5" t="n">
        <v>117</v>
      </c>
    </row>
    <row r="13" spans="1:3">
      <c r="A13" s="4" t="s">
        <v>517</v>
      </c>
    </row>
    <row r="14" spans="1:3">
      <c r="A14" s="3" t="s">
        <v>511</v>
      </c>
    </row>
    <row r="15" spans="1:3">
      <c r="A15" s="4" t="s">
        <v>512</v>
      </c>
      <c r="B15" s="5" t="n">
        <v>29645</v>
      </c>
      <c r="C15" s="5" t="n">
        <v>31365</v>
      </c>
    </row>
    <row r="16" spans="1:3">
      <c r="A16" s="4" t="s">
        <v>513</v>
      </c>
      <c r="B16" s="6" t="n">
        <v>1271</v>
      </c>
      <c r="C16"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70</v>
      </c>
      <c r="D2" s="2" t="s">
        <v>519</v>
      </c>
    </row>
    <row r="3" spans="1:4">
      <c r="A3" s="3" t="s">
        <v>520</v>
      </c>
    </row>
    <row r="4" spans="1:4">
      <c r="A4" s="4" t="s">
        <v>521</v>
      </c>
      <c r="B4" s="6" t="n">
        <v>0</v>
      </c>
      <c r="C4" s="6" t="n">
        <v>3571</v>
      </c>
    </row>
    <row r="5" spans="1:4">
      <c r="A5" s="4" t="s">
        <v>522</v>
      </c>
      <c r="B5" s="5" t="n">
        <v>-1763</v>
      </c>
      <c r="C5" s="5" t="n">
        <v>406</v>
      </c>
    </row>
    <row r="6" spans="1:4">
      <c r="A6" s="4" t="s">
        <v>173</v>
      </c>
    </row>
    <row r="7" spans="1:4">
      <c r="A7" s="3" t="s">
        <v>520</v>
      </c>
    </row>
    <row r="8" spans="1:4">
      <c r="A8" s="4" t="s">
        <v>522</v>
      </c>
      <c r="B8" s="5" t="n">
        <v>1800</v>
      </c>
    </row>
    <row r="9" spans="1:4">
      <c r="A9" s="4" t="s">
        <v>523</v>
      </c>
    </row>
    <row r="10" spans="1:4">
      <c r="A10" s="3" t="s">
        <v>520</v>
      </c>
    </row>
    <row r="11" spans="1:4">
      <c r="A11" s="4" t="s">
        <v>524</v>
      </c>
      <c r="B11" s="5" t="n">
        <v>500</v>
      </c>
    </row>
    <row r="12" spans="1:4">
      <c r="A12" s="4" t="s">
        <v>525</v>
      </c>
      <c r="B12" s="5" t="n">
        <v>1271</v>
      </c>
    </row>
    <row r="13" spans="1:4">
      <c r="A13" s="4" t="s">
        <v>526</v>
      </c>
    </row>
    <row r="14" spans="1:4">
      <c r="A14" s="3" t="s">
        <v>520</v>
      </c>
    </row>
    <row r="15" spans="1:4">
      <c r="A15" s="4" t="s">
        <v>524</v>
      </c>
      <c r="B15" s="5" t="n">
        <v>31365</v>
      </c>
      <c r="C15" s="5" t="n">
        <v>97190</v>
      </c>
    </row>
    <row r="16" spans="1:4">
      <c r="A16" s="4" t="s">
        <v>527</v>
      </c>
      <c r="B16" s="5" t="n">
        <v>-1763</v>
      </c>
      <c r="C16" s="5" t="n">
        <v>-3165</v>
      </c>
    </row>
    <row r="17" spans="1:4">
      <c r="A17" s="4" t="s">
        <v>528</v>
      </c>
      <c r="C17" s="5" t="n">
        <v>-12590</v>
      </c>
    </row>
    <row r="18" spans="1:4">
      <c r="A18" s="4" t="s">
        <v>529</v>
      </c>
      <c r="B18" s="5" t="n">
        <v>43</v>
      </c>
      <c r="C18" s="5" t="n">
        <v>-333</v>
      </c>
    </row>
    <row r="19" spans="1:4">
      <c r="A19" s="4" t="s">
        <v>525</v>
      </c>
      <c r="B19" s="5" t="n">
        <v>29645</v>
      </c>
      <c r="C19" s="5" t="n">
        <v>81102</v>
      </c>
    </row>
    <row r="20" spans="1:4">
      <c r="A20" s="4" t="s">
        <v>521</v>
      </c>
      <c r="C20" s="5" t="n">
        <v>3600</v>
      </c>
    </row>
    <row r="21" spans="1:4">
      <c r="A21" s="4" t="s">
        <v>530</v>
      </c>
    </row>
    <row r="22" spans="1:4">
      <c r="A22" s="3" t="s">
        <v>520</v>
      </c>
    </row>
    <row r="23" spans="1:4">
      <c r="A23" s="4" t="s">
        <v>524</v>
      </c>
      <c r="B23" s="5" t="n">
        <v>500</v>
      </c>
    </row>
    <row r="24" spans="1:4">
      <c r="A24" s="4" t="s">
        <v>531</v>
      </c>
      <c r="B24" s="5" t="n">
        <v>-9</v>
      </c>
    </row>
    <row r="25" spans="1:4">
      <c r="A25" s="4" t="s">
        <v>532</v>
      </c>
      <c r="B25" s="5" t="n">
        <v>780</v>
      </c>
    </row>
    <row r="26" spans="1:4">
      <c r="A26" s="4" t="s">
        <v>525</v>
      </c>
      <c r="B26" s="6" t="n">
        <v>1271</v>
      </c>
    </row>
    <row r="27" spans="1:4">
      <c r="A27" s="4" t="s">
        <v>533</v>
      </c>
    </row>
    <row r="28" spans="1:4">
      <c r="A28" s="3" t="s">
        <v>520</v>
      </c>
    </row>
    <row r="29" spans="1:4">
      <c r="A29" s="4" t="s">
        <v>534</v>
      </c>
      <c r="C29" s="5" t="n">
        <v>1130</v>
      </c>
    </row>
    <row r="30" spans="1:4">
      <c r="A30" s="4" t="s">
        <v>535</v>
      </c>
      <c r="C30" s="5" t="n">
        <v>-152</v>
      </c>
    </row>
    <row r="31" spans="1:4">
      <c r="A31" s="4" t="s">
        <v>536</v>
      </c>
      <c r="C31" s="5" t="n">
        <v>-202</v>
      </c>
    </row>
    <row r="32" spans="1:4">
      <c r="A32" s="4" t="s">
        <v>537</v>
      </c>
      <c r="C32" s="6" t="n">
        <v>776</v>
      </c>
    </row>
    <row r="33" spans="1:4">
      <c r="A33" s="4" t="s">
        <v>538</v>
      </c>
    </row>
    <row r="34" spans="1:4">
      <c r="A34" s="3" t="s">
        <v>520</v>
      </c>
    </row>
    <row r="35" spans="1:4">
      <c r="A35" s="4" t="s">
        <v>539</v>
      </c>
      <c r="D35" s="6" t="n">
        <v>-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404</v>
      </c>
    </row>
    <row r="3" spans="1:2">
      <c r="A3" s="4" t="s">
        <v>541</v>
      </c>
    </row>
    <row r="4" spans="1:2">
      <c r="A4" s="3" t="s">
        <v>500</v>
      </c>
    </row>
    <row r="5" spans="1:2">
      <c r="A5" s="4" t="s">
        <v>542</v>
      </c>
      <c r="B5" s="6" t="n">
        <v>3571</v>
      </c>
    </row>
    <row r="6" spans="1:2">
      <c r="A6" s="4" t="s">
        <v>543</v>
      </c>
      <c r="B6" s="5" t="n">
        <v>3571</v>
      </c>
    </row>
    <row r="7" spans="1:2">
      <c r="A7" s="4" t="s">
        <v>544</v>
      </c>
    </row>
    <row r="8" spans="1:2">
      <c r="A8" s="3" t="s">
        <v>500</v>
      </c>
    </row>
    <row r="9" spans="1:2">
      <c r="A9" s="4" t="s">
        <v>545</v>
      </c>
      <c r="B9" s="5" t="n">
        <v>-72</v>
      </c>
    </row>
    <row r="10" spans="1:2">
      <c r="A10" s="4" t="s">
        <v>546</v>
      </c>
      <c r="B10" s="5" t="n">
        <v>-80</v>
      </c>
    </row>
    <row r="11" spans="1:2">
      <c r="A11" s="4" t="s">
        <v>542</v>
      </c>
      <c r="B11" s="5" t="n">
        <v>148</v>
      </c>
    </row>
    <row r="12" spans="1:2">
      <c r="A12" s="4" t="s">
        <v>543</v>
      </c>
      <c r="B12"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1"/>
  </cols>
  <sheetData>
    <row r="1" spans="1:4">
      <c r="A1" s="1" t="s">
        <v>112</v>
      </c>
      <c r="B1" s="2" t="s">
        <v>113</v>
      </c>
      <c r="C1" s="2" t="s">
        <v>114</v>
      </c>
      <c r="D1" s="2" t="s">
        <v>115</v>
      </c>
    </row>
    <row r="2" spans="1:4">
      <c r="A2" s="4" t="s">
        <v>116</v>
      </c>
      <c r="B2" s="6" t="n">
        <v>175213</v>
      </c>
      <c r="C2" s="6" t="n">
        <v>37697</v>
      </c>
      <c r="D2" s="6" t="n">
        <v>212910</v>
      </c>
    </row>
    <row r="3" spans="1:4">
      <c r="A3" s="4" t="s">
        <v>117</v>
      </c>
      <c r="B3" s="5" t="n">
        <v>5882</v>
      </c>
    </row>
    <row r="4" spans="1:4">
      <c r="A4" s="4" t="s">
        <v>96</v>
      </c>
      <c r="B4" s="6" t="n">
        <v>2882</v>
      </c>
      <c r="D4" s="5" t="n">
        <v>2882</v>
      </c>
    </row>
    <row r="5" spans="1:4">
      <c r="A5" s="4" t="s">
        <v>110</v>
      </c>
      <c r="C5" s="5" t="n">
        <v>-3140</v>
      </c>
      <c r="D5" s="5" t="n">
        <v>-3140</v>
      </c>
    </row>
    <row r="6" spans="1:4">
      <c r="A6" s="4" t="s">
        <v>118</v>
      </c>
      <c r="B6" s="6" t="n">
        <v>82</v>
      </c>
      <c r="D6" s="5" t="n">
        <v>82</v>
      </c>
    </row>
    <row r="7" spans="1:4">
      <c r="A7" s="4" t="s">
        <v>119</v>
      </c>
      <c r="B7" s="5" t="n">
        <v>2</v>
      </c>
    </row>
    <row r="8" spans="1:4">
      <c r="A8" s="4" t="s">
        <v>120</v>
      </c>
      <c r="B8" s="6" t="n">
        <v>177910</v>
      </c>
      <c r="C8" s="5" t="n">
        <v>34557</v>
      </c>
      <c r="D8" s="5" t="n">
        <v>212467</v>
      </c>
    </row>
    <row r="9" spans="1:4">
      <c r="A9" s="4" t="s">
        <v>121</v>
      </c>
      <c r="B9" s="5" t="n">
        <v>5884</v>
      </c>
    </row>
    <row r="10" spans="1:4">
      <c r="A10" s="4" t="s">
        <v>122</v>
      </c>
      <c r="B10" s="6" t="n">
        <v>-267</v>
      </c>
      <c r="D10" s="5" t="n">
        <v>-267</v>
      </c>
    </row>
    <row r="11" spans="1:4">
      <c r="A11" s="4" t="s">
        <v>123</v>
      </c>
      <c r="B11" s="6" t="n">
        <v>273492</v>
      </c>
      <c r="C11" s="5" t="n">
        <v>7633</v>
      </c>
      <c r="D11" s="5" t="n">
        <v>281125</v>
      </c>
    </row>
    <row r="12" spans="1:4">
      <c r="A12" s="4" t="s">
        <v>124</v>
      </c>
      <c r="B12" s="5" t="n">
        <v>5805</v>
      </c>
    </row>
    <row r="13" spans="1:4">
      <c r="A13" s="4" t="s">
        <v>96</v>
      </c>
      <c r="B13" s="6" t="n">
        <v>-3058</v>
      </c>
      <c r="D13" s="5" t="n">
        <v>-3058</v>
      </c>
    </row>
    <row r="14" spans="1:4">
      <c r="A14" s="4" t="s">
        <v>110</v>
      </c>
      <c r="C14" s="5" t="n">
        <v>-453</v>
      </c>
      <c r="D14" s="5" t="n">
        <v>-453</v>
      </c>
    </row>
    <row r="15" spans="1:4">
      <c r="A15" s="4" t="s">
        <v>118</v>
      </c>
      <c r="B15" s="6" t="n">
        <v>96</v>
      </c>
      <c r="D15" s="5" t="n">
        <v>96</v>
      </c>
    </row>
    <row r="16" spans="1:4">
      <c r="A16" s="4" t="s">
        <v>119</v>
      </c>
      <c r="B16" s="5" t="n">
        <v>3</v>
      </c>
    </row>
    <row r="17" spans="1:4">
      <c r="A17" s="4" t="s">
        <v>125</v>
      </c>
      <c r="B17" s="6" t="n">
        <v>-41</v>
      </c>
      <c r="D17" s="5" t="n">
        <v>-41</v>
      </c>
    </row>
    <row r="18" spans="1:4">
      <c r="A18" s="4" t="s">
        <v>126</v>
      </c>
      <c r="B18" s="5" t="n">
        <v>-1</v>
      </c>
    </row>
    <row r="19" spans="1:4">
      <c r="A19" s="4" t="s">
        <v>127</v>
      </c>
      <c r="B19" s="6" t="n">
        <v>270489</v>
      </c>
      <c r="C19" s="6" t="n">
        <v>7180</v>
      </c>
      <c r="D19" s="6" t="n">
        <v>277669</v>
      </c>
    </row>
    <row r="20" spans="1:4">
      <c r="A20" s="4" t="s">
        <v>128</v>
      </c>
      <c r="B20" s="5" t="n">
        <v>5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7</v>
      </c>
      <c r="B1" s="2" t="s">
        <v>548</v>
      </c>
      <c r="C1" s="2" t="s">
        <v>405</v>
      </c>
    </row>
    <row r="2" spans="1:3">
      <c r="A2" s="3" t="s">
        <v>549</v>
      </c>
    </row>
    <row r="3" spans="1:3">
      <c r="A3" s="4" t="s">
        <v>36</v>
      </c>
      <c r="B3" s="6" t="n">
        <v>29645000</v>
      </c>
      <c r="C3" s="6" t="n">
        <v>31365000</v>
      </c>
    </row>
    <row r="4" spans="1:3">
      <c r="A4" s="4" t="s">
        <v>550</v>
      </c>
    </row>
    <row r="5" spans="1:3">
      <c r="A5" s="3" t="s">
        <v>549</v>
      </c>
    </row>
    <row r="6" spans="1:3">
      <c r="A6" s="4" t="s">
        <v>196</v>
      </c>
      <c r="B6" s="6" t="n">
        <v>6114000</v>
      </c>
      <c r="C6" s="6" t="n">
        <v>6026000</v>
      </c>
    </row>
    <row r="7" spans="1:3">
      <c r="A7" s="4" t="s">
        <v>551</v>
      </c>
      <c r="C7" s="4" t="s">
        <v>336</v>
      </c>
    </row>
    <row r="8" spans="1:3">
      <c r="A8" s="4" t="s">
        <v>552</v>
      </c>
      <c r="C8" s="6" t="n">
        <v>50</v>
      </c>
    </row>
    <row r="9" spans="1:3">
      <c r="A9" s="4" t="s">
        <v>553</v>
      </c>
    </row>
    <row r="10" spans="1:3">
      <c r="A10" s="3" t="s">
        <v>549</v>
      </c>
    </row>
    <row r="11" spans="1:3">
      <c r="A11" s="4" t="s">
        <v>554</v>
      </c>
      <c r="B11" s="9" t="n">
        <v>7.2</v>
      </c>
      <c r="C11" s="9" t="n">
        <v>7.3</v>
      </c>
    </row>
    <row r="12" spans="1:3">
      <c r="A12" s="4" t="s">
        <v>555</v>
      </c>
    </row>
    <row r="13" spans="1:3">
      <c r="A13" s="3" t="s">
        <v>549</v>
      </c>
    </row>
    <row r="14" spans="1:3">
      <c r="A14" s="4" t="s">
        <v>554</v>
      </c>
      <c r="B14" s="9" t="n">
        <v>6.2</v>
      </c>
      <c r="C14" s="9" t="n">
        <v>6.2</v>
      </c>
    </row>
    <row r="15" spans="1:3">
      <c r="A15" s="4" t="s">
        <v>556</v>
      </c>
    </row>
    <row r="16" spans="1:3">
      <c r="A16" s="3" t="s">
        <v>549</v>
      </c>
    </row>
    <row r="17" spans="1:3">
      <c r="A17" s="4" t="s">
        <v>554</v>
      </c>
      <c r="C17" s="9" t="n">
        <v>0.7</v>
      </c>
    </row>
    <row r="18" spans="1:3">
      <c r="A18" s="4" t="s">
        <v>557</v>
      </c>
    </row>
    <row r="19" spans="1:3">
      <c r="A19" s="3" t="s">
        <v>549</v>
      </c>
    </row>
    <row r="20" spans="1:3">
      <c r="A20" s="4" t="s">
        <v>554</v>
      </c>
      <c r="C20" s="5" t="n">
        <v>16611000</v>
      </c>
    </row>
    <row r="21" spans="1:3">
      <c r="A21" s="4" t="s">
        <v>558</v>
      </c>
    </row>
    <row r="22" spans="1:3">
      <c r="A22" s="3" t="s">
        <v>549</v>
      </c>
    </row>
    <row r="23" spans="1:3">
      <c r="A23" s="4" t="s">
        <v>196</v>
      </c>
      <c r="B23" s="6" t="n">
        <v>23531000</v>
      </c>
      <c r="C23" s="6" t="n">
        <v>25339000</v>
      </c>
    </row>
    <row r="24" spans="1:3">
      <c r="A24" s="4" t="s">
        <v>559</v>
      </c>
    </row>
    <row r="25" spans="1:3">
      <c r="A25" s="3" t="s">
        <v>549</v>
      </c>
    </row>
    <row r="26" spans="1:3">
      <c r="A26" s="4" t="s">
        <v>554</v>
      </c>
      <c r="B26" s="9" t="n">
        <v>7.8</v>
      </c>
      <c r="C26" s="5" t="n">
        <v>7</v>
      </c>
    </row>
    <row r="27" spans="1:3">
      <c r="A27" s="4" t="s">
        <v>523</v>
      </c>
    </row>
    <row r="28" spans="1:3">
      <c r="A28" s="3" t="s">
        <v>549</v>
      </c>
    </row>
    <row r="29" spans="1:3">
      <c r="A29" s="4" t="s">
        <v>196</v>
      </c>
      <c r="B29" s="6" t="n">
        <v>1271000</v>
      </c>
      <c r="C29" s="6" t="n">
        <v>500000</v>
      </c>
    </row>
    <row r="30" spans="1:3">
      <c r="A30" s="4" t="s">
        <v>560</v>
      </c>
    </row>
    <row r="31" spans="1:3">
      <c r="A31" s="3" t="s">
        <v>549</v>
      </c>
    </row>
    <row r="32" spans="1:3">
      <c r="A32" s="4" t="s">
        <v>561</v>
      </c>
      <c r="B32" s="9" t="n">
        <v>8.4</v>
      </c>
      <c r="C32" s="5" t="n">
        <v>8</v>
      </c>
    </row>
    <row r="33" spans="1:3">
      <c r="A33" s="4" t="s">
        <v>562</v>
      </c>
    </row>
    <row r="34" spans="1:3">
      <c r="A34" s="3" t="s">
        <v>549</v>
      </c>
    </row>
    <row r="35" spans="1:3">
      <c r="A35" s="4" t="s">
        <v>561</v>
      </c>
      <c r="C35" s="5"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11</v>
      </c>
    </row>
    <row r="3" spans="1:3">
      <c r="A3" s="4" t="s">
        <v>513</v>
      </c>
      <c r="B3" s="6" t="n">
        <v>1271</v>
      </c>
      <c r="C3" s="6" t="n">
        <v>500</v>
      </c>
    </row>
    <row r="4" spans="1:3">
      <c r="A4" s="4" t="s">
        <v>564</v>
      </c>
    </row>
    <row r="5" spans="1:3">
      <c r="A5" s="3" t="s">
        <v>511</v>
      </c>
    </row>
    <row r="6" spans="1:3">
      <c r="A6" s="4" t="s">
        <v>34</v>
      </c>
      <c r="B6" s="5" t="n">
        <v>23164</v>
      </c>
      <c r="C6" s="5" t="n">
        <v>8555</v>
      </c>
    </row>
    <row r="7" spans="1:3">
      <c r="A7" s="4" t="s">
        <v>35</v>
      </c>
      <c r="B7" s="5" t="n">
        <v>7009</v>
      </c>
      <c r="C7" s="5" t="n">
        <v>4250</v>
      </c>
    </row>
    <row r="8" spans="1:3">
      <c r="A8" s="4" t="s">
        <v>517</v>
      </c>
    </row>
    <row r="9" spans="1:3">
      <c r="A9" s="3" t="s">
        <v>511</v>
      </c>
    </row>
    <row r="10" spans="1:3">
      <c r="A10" s="4" t="s">
        <v>513</v>
      </c>
      <c r="B10" s="5" t="n">
        <v>1271</v>
      </c>
      <c r="C10" s="5" t="n">
        <v>500</v>
      </c>
    </row>
    <row r="11" spans="1:3">
      <c r="A11" s="4" t="s">
        <v>565</v>
      </c>
    </row>
    <row r="12" spans="1:3">
      <c r="A12" s="3" t="s">
        <v>511</v>
      </c>
    </row>
    <row r="13" spans="1:3">
      <c r="A13" s="4" t="s">
        <v>513</v>
      </c>
      <c r="C13" s="5" t="n">
        <v>54276</v>
      </c>
    </row>
    <row r="14" spans="1:3">
      <c r="A14" s="3" t="s">
        <v>514</v>
      </c>
    </row>
    <row r="15" spans="1:3">
      <c r="A15" s="4" t="s">
        <v>566</v>
      </c>
      <c r="B15" s="5" t="n">
        <v>120000</v>
      </c>
      <c r="C15" s="5" t="n">
        <v>94500</v>
      </c>
    </row>
    <row r="16" spans="1:3">
      <c r="A16" s="4" t="s">
        <v>567</v>
      </c>
    </row>
    <row r="17" spans="1:3">
      <c r="A17" s="3" t="s">
        <v>514</v>
      </c>
    </row>
    <row r="18" spans="1:3">
      <c r="A18" s="4" t="s">
        <v>568</v>
      </c>
      <c r="B18" s="5" t="n">
        <v>7304</v>
      </c>
      <c r="C18" s="5" t="n">
        <v>10888</v>
      </c>
    </row>
    <row r="19" spans="1:3">
      <c r="A19" s="4" t="s">
        <v>569</v>
      </c>
    </row>
    <row r="20" spans="1:3">
      <c r="A20" s="3" t="s">
        <v>514</v>
      </c>
    </row>
    <row r="21" spans="1:3">
      <c r="A21" s="4" t="s">
        <v>570</v>
      </c>
      <c r="B21" s="5" t="n">
        <v>30773</v>
      </c>
      <c r="C21" s="5" t="n">
        <v>46934</v>
      </c>
    </row>
    <row r="22" spans="1:3">
      <c r="A22" s="4" t="s">
        <v>571</v>
      </c>
    </row>
    <row r="23" spans="1:3">
      <c r="A23" s="3" t="s">
        <v>511</v>
      </c>
    </row>
    <row r="24" spans="1:3">
      <c r="A24" s="4" t="s">
        <v>34</v>
      </c>
      <c r="B24" s="5" t="n">
        <v>23164</v>
      </c>
      <c r="C24" s="5" t="n">
        <v>8555</v>
      </c>
    </row>
    <row r="25" spans="1:3">
      <c r="A25" s="4" t="s">
        <v>35</v>
      </c>
      <c r="B25" s="5" t="n">
        <v>7009</v>
      </c>
      <c r="C25" s="5" t="n">
        <v>4250</v>
      </c>
    </row>
    <row r="26" spans="1:3">
      <c r="A26" s="4" t="s">
        <v>513</v>
      </c>
      <c r="C26" s="5" t="n">
        <v>53600</v>
      </c>
    </row>
    <row r="27" spans="1:3">
      <c r="A27" s="3" t="s">
        <v>514</v>
      </c>
    </row>
    <row r="28" spans="1:3">
      <c r="A28" s="4" t="s">
        <v>566</v>
      </c>
      <c r="B28" s="5" t="n">
        <v>120000</v>
      </c>
      <c r="C28" s="5" t="n">
        <v>94500</v>
      </c>
    </row>
    <row r="29" spans="1:3">
      <c r="A29" s="4" t="s">
        <v>572</v>
      </c>
    </row>
    <row r="30" spans="1:3">
      <c r="A30" s="3" t="s">
        <v>514</v>
      </c>
    </row>
    <row r="31" spans="1:3">
      <c r="A31" s="4" t="s">
        <v>568</v>
      </c>
      <c r="B31" s="5" t="n">
        <v>8730</v>
      </c>
      <c r="C31" s="5" t="n">
        <v>11828</v>
      </c>
    </row>
    <row r="32" spans="1:3">
      <c r="A32" s="4" t="s">
        <v>573</v>
      </c>
    </row>
    <row r="33" spans="1:3">
      <c r="A33" s="3" t="s">
        <v>514</v>
      </c>
    </row>
    <row r="34" spans="1:3">
      <c r="A34" s="4" t="s">
        <v>570</v>
      </c>
      <c r="B34" s="6" t="n">
        <v>94923</v>
      </c>
      <c r="C34" s="6" t="n">
        <v>954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35</v>
      </c>
      <c r="B3" s="6" t="n">
        <v>7009</v>
      </c>
      <c r="C3" s="6" t="n">
        <v>4250</v>
      </c>
    </row>
    <row r="4" spans="1:3">
      <c r="A4" s="4" t="s">
        <v>576</v>
      </c>
      <c r="B4" s="5" t="n">
        <v>349362</v>
      </c>
      <c r="C4" s="5" t="n">
        <v>296855</v>
      </c>
    </row>
    <row r="5" spans="1:3">
      <c r="A5" s="4" t="s">
        <v>577</v>
      </c>
      <c r="B5" s="5" t="n">
        <v>356371</v>
      </c>
      <c r="C5" s="5" t="n">
        <v>301105</v>
      </c>
    </row>
    <row r="6" spans="1:3">
      <c r="A6" s="4" t="s">
        <v>489</v>
      </c>
    </row>
    <row r="7" spans="1:3">
      <c r="A7" s="3" t="s">
        <v>575</v>
      </c>
    </row>
    <row r="8" spans="1:3">
      <c r="A8" s="4" t="s">
        <v>35</v>
      </c>
      <c r="B8" s="5" t="n">
        <v>3901</v>
      </c>
      <c r="C8" s="5" t="n">
        <v>1803</v>
      </c>
    </row>
    <row r="9" spans="1:3">
      <c r="A9" s="4" t="s">
        <v>577</v>
      </c>
      <c r="B9" s="5" t="n">
        <v>3901</v>
      </c>
      <c r="C9" s="5" t="n">
        <v>1803</v>
      </c>
    </row>
    <row r="10" spans="1:3">
      <c r="A10" s="4" t="s">
        <v>578</v>
      </c>
    </row>
    <row r="11" spans="1:3">
      <c r="A11" s="3" t="s">
        <v>575</v>
      </c>
    </row>
    <row r="12" spans="1:3">
      <c r="A12" s="4" t="s">
        <v>35</v>
      </c>
      <c r="B12" s="5" t="n">
        <v>1374</v>
      </c>
      <c r="C12" s="5" t="n">
        <v>1369</v>
      </c>
    </row>
    <row r="13" spans="1:3">
      <c r="A13" s="4" t="s">
        <v>576</v>
      </c>
      <c r="B13" s="5" t="n">
        <v>4761</v>
      </c>
      <c r="C13" s="5" t="n">
        <v>7732</v>
      </c>
    </row>
    <row r="14" spans="1:3">
      <c r="A14" s="4" t="s">
        <v>577</v>
      </c>
      <c r="B14" s="6" t="n">
        <v>6135</v>
      </c>
      <c r="C14" s="6" t="n">
        <v>9101</v>
      </c>
    </row>
    <row r="15" spans="1:3">
      <c r="A15" s="4" t="s">
        <v>414</v>
      </c>
      <c r="B15" s="4" t="s">
        <v>342</v>
      </c>
      <c r="C15" s="4" t="s">
        <v>342</v>
      </c>
    </row>
    <row r="16" spans="1:3">
      <c r="A16" s="4" t="s">
        <v>579</v>
      </c>
    </row>
    <row r="17" spans="1:3">
      <c r="A17" s="3" t="s">
        <v>575</v>
      </c>
    </row>
    <row r="18" spans="1:3">
      <c r="A18" s="4" t="s">
        <v>35</v>
      </c>
      <c r="C18" s="6" t="n">
        <v>1070</v>
      </c>
    </row>
    <row r="19" spans="1:3">
      <c r="A19" s="4" t="s">
        <v>576</v>
      </c>
      <c r="C19" s="5" t="n">
        <v>289123</v>
      </c>
    </row>
    <row r="20" spans="1:3">
      <c r="A20" s="4" t="s">
        <v>577</v>
      </c>
      <c r="C20" s="5" t="n">
        <v>290193</v>
      </c>
    </row>
    <row r="21" spans="1:3">
      <c r="A21" s="4" t="s">
        <v>580</v>
      </c>
    </row>
    <row r="22" spans="1:3">
      <c r="A22" s="3" t="s">
        <v>575</v>
      </c>
    </row>
    <row r="23" spans="1:3">
      <c r="A23" s="4" t="s">
        <v>35</v>
      </c>
      <c r="B23" s="6" t="n">
        <v>8</v>
      </c>
      <c r="C23" s="5" t="n">
        <v>8</v>
      </c>
    </row>
    <row r="24" spans="1:3">
      <c r="A24" s="4" t="s">
        <v>577</v>
      </c>
      <c r="B24" s="5" t="n">
        <v>8</v>
      </c>
      <c r="C24" s="6" t="n">
        <v>8</v>
      </c>
    </row>
    <row r="25" spans="1:3">
      <c r="A25" s="4" t="s">
        <v>378</v>
      </c>
    </row>
    <row r="26" spans="1:3">
      <c r="A26" s="3" t="s">
        <v>575</v>
      </c>
    </row>
    <row r="27" spans="1:3">
      <c r="A27" s="4" t="s">
        <v>35</v>
      </c>
      <c r="B27" s="5" t="n">
        <v>1726</v>
      </c>
    </row>
    <row r="28" spans="1:3">
      <c r="A28" s="4" t="s">
        <v>576</v>
      </c>
      <c r="B28" s="5" t="n">
        <v>344601</v>
      </c>
    </row>
    <row r="29" spans="1:3">
      <c r="A29" s="4" t="s">
        <v>577</v>
      </c>
      <c r="B29" s="6" t="n">
        <v>3463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81</v>
      </c>
      <c r="B1" s="2" t="s">
        <v>548</v>
      </c>
    </row>
    <row r="2" spans="1:2">
      <c r="A2" s="3" t="s">
        <v>202</v>
      </c>
    </row>
    <row r="3" spans="1:2">
      <c r="A3" s="4" t="s">
        <v>582</v>
      </c>
      <c r="B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20"/>
    <col customWidth="1" max="3" min="3" width="49"/>
    <col customWidth="1" max="4" min="4" width="30"/>
    <col customWidth="1" max="5" min="5" width="30"/>
    <col customWidth="1" max="6" min="6" width="14"/>
    <col customWidth="1" max="7" min="7" width="19"/>
  </cols>
  <sheetData>
    <row r="1" spans="1:7">
      <c r="A1" s="1" t="s">
        <v>583</v>
      </c>
      <c r="B1" s="2" t="s">
        <v>584</v>
      </c>
      <c r="C1" s="2" t="s">
        <v>585</v>
      </c>
      <c r="D1" s="2" t="s">
        <v>586</v>
      </c>
      <c r="E1" s="2" t="s">
        <v>587</v>
      </c>
      <c r="F1" s="2" t="s">
        <v>588</v>
      </c>
      <c r="G1" s="2" t="s">
        <v>589</v>
      </c>
    </row>
    <row r="2" spans="1:7">
      <c r="A2" s="3" t="s">
        <v>590</v>
      </c>
    </row>
    <row r="3" spans="1:7">
      <c r="A3" s="4" t="s">
        <v>61</v>
      </c>
      <c r="C3" s="5" t="n">
        <v>5000000</v>
      </c>
      <c r="D3" s="5" t="n">
        <v>5000000</v>
      </c>
      <c r="E3" s="5" t="n">
        <v>5000000</v>
      </c>
    </row>
    <row r="4" spans="1:7">
      <c r="A4" s="4" t="s">
        <v>591</v>
      </c>
      <c r="C4" s="6" t="n">
        <v>0</v>
      </c>
      <c r="D4" s="6" t="n">
        <v>0</v>
      </c>
      <c r="E4" s="6" t="n">
        <v>0</v>
      </c>
    </row>
    <row r="5" spans="1:7">
      <c r="A5" s="4" t="s">
        <v>592</v>
      </c>
      <c r="C5" s="4" t="s">
        <v>593</v>
      </c>
      <c r="F5" s="4" t="s">
        <v>594</v>
      </c>
    </row>
    <row r="6" spans="1:7">
      <c r="A6" s="4" t="s">
        <v>595</v>
      </c>
      <c r="G6" s="5" t="n">
        <v>1</v>
      </c>
    </row>
    <row r="7" spans="1:7">
      <c r="A7" s="4" t="s">
        <v>596</v>
      </c>
      <c r="C7" s="4" t="s">
        <v>597</v>
      </c>
    </row>
    <row r="8" spans="1:7">
      <c r="A8" s="4" t="s">
        <v>598</v>
      </c>
      <c r="C8" s="5" t="n">
        <v>2</v>
      </c>
    </row>
    <row r="9" spans="1:7">
      <c r="A9" s="4" t="s">
        <v>599</v>
      </c>
      <c r="C9" s="5" t="n">
        <v>1</v>
      </c>
    </row>
    <row r="10" spans="1:7">
      <c r="A10" s="4" t="s">
        <v>600</v>
      </c>
      <c r="C10" s="5" t="n">
        <v>5702423</v>
      </c>
      <c r="D10" s="5" t="n">
        <v>5701946</v>
      </c>
    </row>
    <row r="11" spans="1:7">
      <c r="A11" s="4" t="s">
        <v>601</v>
      </c>
      <c r="C11" s="5" t="n">
        <v>50000000</v>
      </c>
      <c r="D11" s="5" t="n">
        <v>50000000</v>
      </c>
    </row>
    <row r="12" spans="1:7">
      <c r="A12" s="4" t="s">
        <v>602</v>
      </c>
    </row>
    <row r="13" spans="1:7">
      <c r="A13" s="3" t="s">
        <v>590</v>
      </c>
    </row>
    <row r="14" spans="1:7">
      <c r="A14" s="4" t="s">
        <v>592</v>
      </c>
      <c r="C14" s="4" t="s">
        <v>594</v>
      </c>
    </row>
    <row r="15" spans="1:7">
      <c r="A15" s="4" t="s">
        <v>603</v>
      </c>
      <c r="B15" s="5" t="n">
        <v>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0</v>
      </c>
    </row>
    <row r="3" spans="1:3">
      <c r="A3" s="3" t="s">
        <v>205</v>
      </c>
    </row>
    <row r="4" spans="1:3">
      <c r="A4" s="4" t="s">
        <v>605</v>
      </c>
      <c r="B4" s="6" t="n">
        <v>-3058</v>
      </c>
      <c r="C4" s="6" t="n">
        <v>2889</v>
      </c>
    </row>
    <row r="5" spans="1:3">
      <c r="A5" s="4" t="s">
        <v>606</v>
      </c>
      <c r="C5" s="5" t="n">
        <v>-7</v>
      </c>
    </row>
    <row r="6" spans="1:3">
      <c r="A6" s="4" t="s">
        <v>96</v>
      </c>
      <c r="B6" s="6" t="n">
        <v>-3058</v>
      </c>
      <c r="C6" s="6" t="n">
        <v>2882</v>
      </c>
    </row>
    <row r="7" spans="1:3">
      <c r="A7" s="4" t="s">
        <v>607</v>
      </c>
      <c r="B7" s="5" t="n">
        <v>5804</v>
      </c>
      <c r="C7" s="5" t="n">
        <v>58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0</v>
      </c>
    </row>
    <row r="3" spans="1:3">
      <c r="A3" s="4" t="s">
        <v>609</v>
      </c>
      <c r="B3" s="6" t="n">
        <v>281125</v>
      </c>
      <c r="C3" s="6" t="n">
        <v>212910</v>
      </c>
    </row>
    <row r="4" spans="1:3">
      <c r="A4" s="3" t="s">
        <v>610</v>
      </c>
    </row>
    <row r="5" spans="1:3">
      <c r="A5" s="4" t="s">
        <v>611</v>
      </c>
      <c r="B5" s="5" t="n">
        <v>-453</v>
      </c>
      <c r="C5" s="5" t="n">
        <v>-3140</v>
      </c>
    </row>
    <row r="6" spans="1:3">
      <c r="A6" s="3" t="s">
        <v>612</v>
      </c>
    </row>
    <row r="7" spans="1:3">
      <c r="A7" s="4" t="s">
        <v>107</v>
      </c>
      <c r="B7" s="5" t="n">
        <v>484</v>
      </c>
      <c r="C7" s="5" t="n">
        <v>0</v>
      </c>
    </row>
    <row r="8" spans="1:3">
      <c r="A8" s="4" t="s">
        <v>609</v>
      </c>
      <c r="B8" s="5" t="n">
        <v>277669</v>
      </c>
      <c r="C8" s="5" t="n">
        <v>212467</v>
      </c>
    </row>
    <row r="9" spans="1:3">
      <c r="A9" s="4" t="s">
        <v>114</v>
      </c>
    </row>
    <row r="10" spans="1:3">
      <c r="A10" s="4" t="s">
        <v>609</v>
      </c>
      <c r="B10" s="5" t="n">
        <v>7633</v>
      </c>
      <c r="C10" s="5" t="n">
        <v>37697</v>
      </c>
    </row>
    <row r="11" spans="1:3">
      <c r="A11" s="3" t="s">
        <v>610</v>
      </c>
    </row>
    <row r="12" spans="1:3">
      <c r="A12" s="4" t="s">
        <v>613</v>
      </c>
      <c r="B12" s="5" t="n">
        <v>-937</v>
      </c>
      <c r="C12" s="5" t="n">
        <v>431</v>
      </c>
    </row>
    <row r="13" spans="1:3">
      <c r="A13" s="4" t="s">
        <v>106</v>
      </c>
      <c r="C13" s="5" t="n">
        <v>3571</v>
      </c>
    </row>
    <row r="14" spans="1:3">
      <c r="A14" s="4" t="s">
        <v>611</v>
      </c>
      <c r="B14" s="5" t="n">
        <v>-453</v>
      </c>
      <c r="C14" s="5" t="n">
        <v>-3140</v>
      </c>
    </row>
    <row r="15" spans="1:3">
      <c r="A15" s="3" t="s">
        <v>612</v>
      </c>
    </row>
    <row r="16" spans="1:3">
      <c r="A16" s="4" t="s">
        <v>107</v>
      </c>
      <c r="B16" s="5" t="n">
        <v>484</v>
      </c>
    </row>
    <row r="17" spans="1:3">
      <c r="A17" s="4" t="s">
        <v>609</v>
      </c>
      <c r="B17" s="5" t="n">
        <v>7180</v>
      </c>
      <c r="C17" s="5" t="n">
        <v>34557</v>
      </c>
    </row>
    <row r="18" spans="1:3">
      <c r="A18" s="4" t="s">
        <v>614</v>
      </c>
    </row>
    <row r="19" spans="1:3">
      <c r="A19" s="4" t="s">
        <v>609</v>
      </c>
      <c r="B19" s="5" t="n">
        <v>7666</v>
      </c>
      <c r="C19" s="5" t="n">
        <v>37625</v>
      </c>
    </row>
    <row r="20" spans="1:3">
      <c r="A20" s="3" t="s">
        <v>610</v>
      </c>
    </row>
    <row r="21" spans="1:3">
      <c r="A21" s="4" t="s">
        <v>613</v>
      </c>
      <c r="B21" s="5" t="n">
        <v>-1763</v>
      </c>
      <c r="C21" s="5" t="n">
        <v>406</v>
      </c>
    </row>
    <row r="22" spans="1:3">
      <c r="A22" s="4" t="s">
        <v>106</v>
      </c>
      <c r="C22" s="5" t="n">
        <v>3571</v>
      </c>
    </row>
    <row r="23" spans="1:3">
      <c r="A23" s="4" t="s">
        <v>611</v>
      </c>
      <c r="B23" s="5" t="n">
        <v>-1279</v>
      </c>
      <c r="C23" s="5" t="n">
        <v>-3165</v>
      </c>
    </row>
    <row r="24" spans="1:3">
      <c r="A24" s="3" t="s">
        <v>612</v>
      </c>
    </row>
    <row r="25" spans="1:3">
      <c r="A25" s="4" t="s">
        <v>107</v>
      </c>
      <c r="B25" s="5" t="n">
        <v>484</v>
      </c>
    </row>
    <row r="26" spans="1:3">
      <c r="A26" s="4" t="s">
        <v>609</v>
      </c>
      <c r="B26" s="5" t="n">
        <v>6387</v>
      </c>
      <c r="C26" s="5" t="n">
        <v>34460</v>
      </c>
    </row>
    <row r="27" spans="1:3">
      <c r="A27" s="4" t="s">
        <v>615</v>
      </c>
    </row>
    <row r="28" spans="1:3">
      <c r="A28" s="4" t="s">
        <v>609</v>
      </c>
      <c r="B28" s="5" t="n">
        <v>-33</v>
      </c>
      <c r="C28" s="5" t="n">
        <v>72</v>
      </c>
    </row>
    <row r="29" spans="1:3">
      <c r="A29" s="3" t="s">
        <v>610</v>
      </c>
    </row>
    <row r="30" spans="1:3">
      <c r="A30" s="4" t="s">
        <v>613</v>
      </c>
      <c r="B30" s="5" t="n">
        <v>826</v>
      </c>
      <c r="C30" s="5" t="n">
        <v>25</v>
      </c>
    </row>
    <row r="31" spans="1:3">
      <c r="A31" s="4" t="s">
        <v>611</v>
      </c>
      <c r="B31" s="5" t="n">
        <v>826</v>
      </c>
      <c r="C31" s="5" t="n">
        <v>25</v>
      </c>
    </row>
    <row r="32" spans="1:3">
      <c r="A32" s="3" t="s">
        <v>612</v>
      </c>
    </row>
    <row r="33" spans="1:3">
      <c r="A33" s="4" t="s">
        <v>609</v>
      </c>
      <c r="B33" s="6" t="n">
        <v>793</v>
      </c>
      <c r="C33" s="6" t="n">
        <v>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616</v>
      </c>
      <c r="B1" s="2" t="s">
        <v>1</v>
      </c>
    </row>
    <row r="2" spans="1:2">
      <c r="B2" s="2" t="s">
        <v>617</v>
      </c>
    </row>
    <row r="3" spans="1:2">
      <c r="A3" s="4" t="s">
        <v>618</v>
      </c>
    </row>
    <row r="4" spans="1:2">
      <c r="A4" s="3" t="s">
        <v>619</v>
      </c>
    </row>
    <row r="5" spans="1:2">
      <c r="A5" s="4" t="s">
        <v>620</v>
      </c>
      <c r="B5" s="5" t="n">
        <v>571066</v>
      </c>
    </row>
    <row r="6" spans="1:2">
      <c r="A6" s="4" t="s">
        <v>621</v>
      </c>
    </row>
    <row r="7" spans="1:2">
      <c r="A7" s="3" t="s">
        <v>619</v>
      </c>
    </row>
    <row r="8" spans="1:2">
      <c r="A8" s="4" t="s">
        <v>620</v>
      </c>
      <c r="B8" s="5" t="n">
        <v>497510</v>
      </c>
    </row>
    <row r="9" spans="1:2">
      <c r="A9" s="4" t="s">
        <v>622</v>
      </c>
    </row>
    <row r="10" spans="1:2">
      <c r="A10" s="3" t="s">
        <v>619</v>
      </c>
    </row>
    <row r="11" spans="1:2">
      <c r="A11" s="4" t="s">
        <v>620</v>
      </c>
      <c r="B11" s="5" t="n">
        <v>73556</v>
      </c>
    </row>
    <row r="12" spans="1:2">
      <c r="A12" s="4" t="s">
        <v>623</v>
      </c>
    </row>
    <row r="13" spans="1:2">
      <c r="A13" s="3" t="s">
        <v>619</v>
      </c>
    </row>
    <row r="14" spans="1:2">
      <c r="A14" s="4" t="s">
        <v>620</v>
      </c>
      <c r="B14" s="5" t="n">
        <v>1130000</v>
      </c>
    </row>
    <row r="15" spans="1:2">
      <c r="A15" s="4" t="s">
        <v>624</v>
      </c>
      <c r="B15" s="6" t="n">
        <v>120000</v>
      </c>
    </row>
    <row r="16" spans="1:2">
      <c r="A16" s="4" t="s">
        <v>625</v>
      </c>
      <c r="B16" s="5" t="n">
        <v>380536</v>
      </c>
    </row>
    <row r="17" spans="1:2">
      <c r="A17" s="4" t="s">
        <v>626</v>
      </c>
      <c r="B17" s="4" t="s">
        <v>336</v>
      </c>
    </row>
    <row r="18" spans="1:2">
      <c r="A18" s="4" t="s">
        <v>627</v>
      </c>
      <c r="B18" s="4" t="s">
        <v>336</v>
      </c>
    </row>
    <row r="19" spans="1:2">
      <c r="A19" s="4" t="s">
        <v>628</v>
      </c>
    </row>
    <row r="20" spans="1:2">
      <c r="A20" s="3" t="s">
        <v>619</v>
      </c>
    </row>
    <row r="21" spans="1:2">
      <c r="A21" s="4" t="s">
        <v>629</v>
      </c>
      <c r="B21" s="6" t="n">
        <v>15000</v>
      </c>
    </row>
    <row r="22" spans="1:2">
      <c r="A22" s="4" t="s">
        <v>630</v>
      </c>
    </row>
    <row r="23" spans="1:2">
      <c r="A23" s="3" t="s">
        <v>619</v>
      </c>
    </row>
    <row r="24" spans="1:2">
      <c r="A24" s="4" t="s">
        <v>629</v>
      </c>
      <c r="B24" s="5" t="n">
        <v>20000</v>
      </c>
    </row>
    <row r="25" spans="1:2">
      <c r="A25" s="4" t="s">
        <v>631</v>
      </c>
    </row>
    <row r="26" spans="1:2">
      <c r="A26" s="3" t="s">
        <v>619</v>
      </c>
    </row>
    <row r="27" spans="1:2">
      <c r="A27" s="4" t="s">
        <v>629</v>
      </c>
      <c r="B27" s="6" t="n">
        <v>1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0</v>
      </c>
    </row>
    <row r="3" spans="1:3">
      <c r="A3" s="4" t="s">
        <v>623</v>
      </c>
    </row>
    <row r="4" spans="1:3">
      <c r="A4" s="3" t="s">
        <v>633</v>
      </c>
    </row>
    <row r="5" spans="1:3">
      <c r="A5" s="4" t="s">
        <v>634</v>
      </c>
      <c r="B5" s="6" t="n">
        <v>194</v>
      </c>
      <c r="C5" s="6" t="n">
        <v>1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0</v>
      </c>
    </row>
    <row r="3" spans="1:3">
      <c r="A3" s="3" t="s">
        <v>619</v>
      </c>
    </row>
    <row r="4" spans="1:3">
      <c r="A4" s="4" t="s">
        <v>636</v>
      </c>
      <c r="B4" s="6" t="n">
        <v>96875</v>
      </c>
      <c r="C4" s="6" t="n">
        <v>81875</v>
      </c>
    </row>
    <row r="5" spans="1:3">
      <c r="A5" s="4" t="s">
        <v>637</v>
      </c>
      <c r="B5" s="7" t="n">
        <v>26.73</v>
      </c>
      <c r="C5" s="7" t="n">
        <v>31.26</v>
      </c>
    </row>
    <row r="6" spans="1:3">
      <c r="A6" s="4" t="s">
        <v>638</v>
      </c>
      <c r="B6" s="6" t="n">
        <v>193750</v>
      </c>
      <c r="C6" s="6" t="n">
        <v>163750</v>
      </c>
    </row>
    <row r="7" spans="1:3">
      <c r="A7" s="4" t="s">
        <v>639</v>
      </c>
    </row>
    <row r="8" spans="1:3">
      <c r="A8" s="3" t="s">
        <v>619</v>
      </c>
    </row>
    <row r="9" spans="1:3">
      <c r="A9" s="4" t="s">
        <v>640</v>
      </c>
      <c r="B9" s="5" t="n">
        <v>1777</v>
      </c>
      <c r="C9" s="5" t="n">
        <v>560</v>
      </c>
    </row>
    <row r="10" spans="1:3">
      <c r="A10" s="4" t="s">
        <v>641</v>
      </c>
    </row>
    <row r="11" spans="1:3">
      <c r="A11" s="3" t="s">
        <v>619</v>
      </c>
    </row>
    <row r="12" spans="1:3">
      <c r="A12" s="4" t="s">
        <v>640</v>
      </c>
      <c r="B12" s="5" t="n">
        <v>1847</v>
      </c>
      <c r="C12" s="5" t="n">
        <v>20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0</v>
      </c>
    </row>
    <row r="3" spans="1:3">
      <c r="A3" s="3" t="s">
        <v>130</v>
      </c>
    </row>
    <row r="4" spans="1:3">
      <c r="A4" s="4" t="s">
        <v>96</v>
      </c>
      <c r="B4" s="6" t="n">
        <v>-3058</v>
      </c>
      <c r="C4" s="6" t="n">
        <v>2882</v>
      </c>
    </row>
    <row r="5" spans="1:3">
      <c r="A5" s="3" t="s">
        <v>131</v>
      </c>
    </row>
    <row r="6" spans="1:3">
      <c r="A6" s="4" t="s">
        <v>132</v>
      </c>
      <c r="B6" s="5" t="n">
        <v>-4148</v>
      </c>
      <c r="C6" s="5" t="n">
        <v>-3976</v>
      </c>
    </row>
    <row r="7" spans="1:3">
      <c r="A7" s="4" t="s">
        <v>82</v>
      </c>
      <c r="B7" s="5" t="n">
        <v>0</v>
      </c>
      <c r="C7" s="5" t="n">
        <v>-3571</v>
      </c>
    </row>
    <row r="8" spans="1:3">
      <c r="A8" s="4" t="s">
        <v>83</v>
      </c>
      <c r="B8" s="5" t="n">
        <v>1736</v>
      </c>
      <c r="C8" s="5" t="n">
        <v>1923</v>
      </c>
    </row>
    <row r="9" spans="1:3">
      <c r="A9" s="4" t="s">
        <v>84</v>
      </c>
      <c r="B9" s="5" t="n">
        <v>9</v>
      </c>
      <c r="C9" s="5" t="n">
        <v>11</v>
      </c>
    </row>
    <row r="10" spans="1:3">
      <c r="A10" s="4" t="s">
        <v>133</v>
      </c>
      <c r="B10" s="5" t="n">
        <v>-1183</v>
      </c>
      <c r="C10" s="5" t="n">
        <v>50</v>
      </c>
    </row>
    <row r="11" spans="1:3">
      <c r="A11" s="4" t="s">
        <v>134</v>
      </c>
      <c r="B11" s="5" t="n">
        <v>6564</v>
      </c>
      <c r="C11" s="5" t="n">
        <v>1615</v>
      </c>
    </row>
    <row r="12" spans="1:3">
      <c r="A12" s="4" t="s">
        <v>135</v>
      </c>
      <c r="B12" s="5" t="n">
        <v>122</v>
      </c>
      <c r="C12" s="5" t="n">
        <v>-96</v>
      </c>
    </row>
    <row r="13" spans="1:3">
      <c r="A13" s="4" t="s">
        <v>136</v>
      </c>
      <c r="B13" s="5" t="n">
        <v>1140</v>
      </c>
      <c r="C13" s="5" t="n">
        <v>44</v>
      </c>
    </row>
    <row r="14" spans="1:3">
      <c r="A14" s="4" t="s">
        <v>137</v>
      </c>
      <c r="B14" s="5" t="n">
        <v>96</v>
      </c>
      <c r="C14" s="5" t="n">
        <v>82</v>
      </c>
    </row>
    <row r="15" spans="1:3">
      <c r="A15" s="4" t="s">
        <v>138</v>
      </c>
      <c r="B15" s="5" t="n">
        <v>2136</v>
      </c>
      <c r="C15" s="5" t="n">
        <v>387</v>
      </c>
    </row>
    <row r="16" spans="1:3">
      <c r="A16" s="4" t="s">
        <v>139</v>
      </c>
      <c r="B16" s="5" t="n">
        <v>3414</v>
      </c>
      <c r="C16" s="5" t="n">
        <v>-649</v>
      </c>
    </row>
    <row r="17" spans="1:3">
      <c r="A17" s="3" t="s">
        <v>140</v>
      </c>
    </row>
    <row r="18" spans="1:3">
      <c r="A18" s="4" t="s">
        <v>141</v>
      </c>
      <c r="B18" s="5" t="n">
        <v>53600</v>
      </c>
      <c r="C18" s="5" t="n">
        <v>8640</v>
      </c>
    </row>
    <row r="19" spans="1:3">
      <c r="A19" s="4" t="s">
        <v>142</v>
      </c>
      <c r="B19" s="5" t="n">
        <v>-702</v>
      </c>
      <c r="C19" s="5" t="n">
        <v>0</v>
      </c>
    </row>
    <row r="20" spans="1:3">
      <c r="A20" s="4" t="s">
        <v>143</v>
      </c>
      <c r="B20" s="5" t="n">
        <v>-88939</v>
      </c>
      <c r="C20" s="5" t="n">
        <v>-56447</v>
      </c>
    </row>
    <row r="21" spans="1:3">
      <c r="A21" s="4" t="s">
        <v>144</v>
      </c>
      <c r="B21" s="5" t="n">
        <v>27224</v>
      </c>
      <c r="C21" s="5" t="n">
        <v>50216</v>
      </c>
    </row>
    <row r="22" spans="1:3">
      <c r="A22" s="4" t="s">
        <v>145</v>
      </c>
      <c r="B22" s="5" t="n">
        <v>-8817</v>
      </c>
      <c r="C22" s="5" t="n">
        <v>2409</v>
      </c>
    </row>
    <row r="23" spans="1:3">
      <c r="A23" s="3" t="s">
        <v>146</v>
      </c>
    </row>
    <row r="24" spans="1:3">
      <c r="A24" s="4" t="s">
        <v>147</v>
      </c>
      <c r="B24" s="5" t="n">
        <v>79500</v>
      </c>
      <c r="C24" s="5" t="n">
        <v>0</v>
      </c>
    </row>
    <row r="25" spans="1:3">
      <c r="A25" s="4" t="s">
        <v>148</v>
      </c>
      <c r="B25" s="5" t="n">
        <v>-56236</v>
      </c>
      <c r="C25" s="5" t="n">
        <v>-1197</v>
      </c>
    </row>
    <row r="26" spans="1:3">
      <c r="A26" s="4" t="s">
        <v>149</v>
      </c>
      <c r="B26" s="5" t="n">
        <v>-452</v>
      </c>
      <c r="C26" s="5" t="n">
        <v>0</v>
      </c>
    </row>
    <row r="27" spans="1:3">
      <c r="A27" s="4" t="s">
        <v>150</v>
      </c>
      <c r="B27" s="5" t="n">
        <v>-41</v>
      </c>
      <c r="C27" s="5" t="n">
        <v>0</v>
      </c>
    </row>
    <row r="28" spans="1:3">
      <c r="A28" s="4" t="s">
        <v>151</v>
      </c>
      <c r="B28" s="5" t="n">
        <v>22771</v>
      </c>
      <c r="C28" s="5" t="n">
        <v>-1197</v>
      </c>
    </row>
    <row r="29" spans="1:3">
      <c r="A29" s="4" t="s">
        <v>152</v>
      </c>
      <c r="B29" s="5" t="n">
        <v>17368</v>
      </c>
      <c r="C29" s="5" t="n">
        <v>563</v>
      </c>
    </row>
    <row r="30" spans="1:3">
      <c r="A30" s="4" t="s">
        <v>153</v>
      </c>
      <c r="B30" s="5" t="n">
        <v>12805</v>
      </c>
      <c r="C30" s="5" t="n">
        <v>33878</v>
      </c>
    </row>
    <row r="31" spans="1:3">
      <c r="A31" s="4" t="s">
        <v>154</v>
      </c>
      <c r="B31" s="5" t="n">
        <v>30173</v>
      </c>
      <c r="C31" s="5" t="n">
        <v>34441</v>
      </c>
    </row>
    <row r="32" spans="1:3">
      <c r="A32" s="3" t="s">
        <v>155</v>
      </c>
    </row>
    <row r="33" spans="1:3">
      <c r="A33" s="4" t="s">
        <v>156</v>
      </c>
      <c r="B33" s="5" t="n">
        <v>2118</v>
      </c>
      <c r="C33" s="5" t="n">
        <v>1593</v>
      </c>
    </row>
    <row r="34" spans="1:3">
      <c r="A34" s="4" t="s">
        <v>157</v>
      </c>
      <c r="C34" s="5" t="n">
        <v>0</v>
      </c>
    </row>
    <row r="35" spans="1:3">
      <c r="A35" s="3" t="s">
        <v>158</v>
      </c>
    </row>
    <row r="36" spans="1:3">
      <c r="A36" s="4" t="s">
        <v>159</v>
      </c>
      <c r="B36" s="5" t="n">
        <v>-453</v>
      </c>
      <c r="C36" s="5" t="n">
        <v>-3140</v>
      </c>
    </row>
    <row r="37" spans="1:3">
      <c r="A37" s="4" t="s">
        <v>160</v>
      </c>
      <c r="C37" s="5" t="n">
        <v>7624</v>
      </c>
    </row>
    <row r="38" spans="1:3">
      <c r="A38" s="4" t="s">
        <v>161</v>
      </c>
      <c r="C38" s="5" t="n">
        <v>266</v>
      </c>
    </row>
    <row r="39" spans="1:3">
      <c r="A39" s="4" t="s">
        <v>162</v>
      </c>
    </row>
    <row r="40" spans="1:3">
      <c r="A40" s="3" t="s">
        <v>140</v>
      </c>
    </row>
    <row r="41" spans="1:3">
      <c r="A41" s="4" t="s">
        <v>141</v>
      </c>
      <c r="B41" s="6" t="n">
        <v>53600</v>
      </c>
      <c r="C41"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42</v>
      </c>
      <c r="B1" s="2" t="s">
        <v>643</v>
      </c>
      <c r="C1" s="2" t="s">
        <v>644</v>
      </c>
      <c r="D1" s="2" t="s">
        <v>645</v>
      </c>
      <c r="E1" s="2" t="s">
        <v>646</v>
      </c>
      <c r="F1" s="2" t="s">
        <v>647</v>
      </c>
      <c r="G1" s="2" t="s">
        <v>405</v>
      </c>
      <c r="H1" s="2" t="s">
        <v>548</v>
      </c>
      <c r="I1" s="2" t="s">
        <v>404</v>
      </c>
    </row>
    <row r="2" spans="1:9">
      <c r="A2" s="4" t="s">
        <v>648</v>
      </c>
      <c r="F2" s="4" t="s">
        <v>649</v>
      </c>
    </row>
    <row r="3" spans="1:9">
      <c r="A3" s="4" t="s">
        <v>650</v>
      </c>
      <c r="F3" s="4" t="s">
        <v>651</v>
      </c>
    </row>
    <row r="4" spans="1:9">
      <c r="A4" s="4" t="s">
        <v>652</v>
      </c>
      <c r="F4" s="6" t="n">
        <v>2500000</v>
      </c>
    </row>
    <row r="5" spans="1:9">
      <c r="A5" s="4" t="s">
        <v>653</v>
      </c>
      <c r="F5" s="6" t="n">
        <v>3500000</v>
      </c>
    </row>
    <row r="6" spans="1:9">
      <c r="A6" s="4" t="s">
        <v>654</v>
      </c>
      <c r="F6" s="4" t="s">
        <v>655</v>
      </c>
    </row>
    <row r="7" spans="1:9">
      <c r="A7" s="4" t="s">
        <v>656</v>
      </c>
      <c r="F7" s="5" t="n">
        <v>3</v>
      </c>
    </row>
    <row r="8" spans="1:9">
      <c r="A8" s="4" t="s">
        <v>657</v>
      </c>
      <c r="F8" s="5" t="n">
        <v>1</v>
      </c>
    </row>
    <row r="9" spans="1:9">
      <c r="A9" s="4" t="s">
        <v>658</v>
      </c>
      <c r="F9" s="4" t="s">
        <v>655</v>
      </c>
    </row>
    <row r="10" spans="1:9">
      <c r="A10" s="4" t="s">
        <v>659</v>
      </c>
      <c r="H10" s="6" t="n">
        <v>57000000</v>
      </c>
    </row>
    <row r="11" spans="1:9">
      <c r="A11" s="4" t="s">
        <v>660</v>
      </c>
      <c r="H11" s="6" t="n">
        <v>57000000</v>
      </c>
    </row>
    <row r="12" spans="1:9">
      <c r="A12" s="4" t="s">
        <v>661</v>
      </c>
      <c r="H12" s="4" t="s">
        <v>423</v>
      </c>
    </row>
    <row r="13" spans="1:9">
      <c r="A13" s="4" t="s">
        <v>662</v>
      </c>
      <c r="G13" s="6" t="n">
        <v>54100000</v>
      </c>
      <c r="H13" s="6" t="n">
        <v>1271000</v>
      </c>
    </row>
    <row r="14" spans="1:9">
      <c r="A14" s="4" t="s">
        <v>663</v>
      </c>
      <c r="H14" s="5" t="n">
        <v>0</v>
      </c>
    </row>
    <row r="15" spans="1:9">
      <c r="A15" s="4" t="s">
        <v>88</v>
      </c>
      <c r="H15" s="6" t="n">
        <v>2760000</v>
      </c>
      <c r="I15" s="6" t="n">
        <v>2268000</v>
      </c>
    </row>
    <row r="16" spans="1:9">
      <c r="A16" s="4" t="s">
        <v>664</v>
      </c>
      <c r="H16" s="4" t="s">
        <v>665</v>
      </c>
    </row>
    <row r="17" spans="1:9">
      <c r="A17" s="4" t="s">
        <v>666</v>
      </c>
      <c r="G17" s="5" t="n">
        <v>316677000</v>
      </c>
      <c r="H17" s="6" t="n">
        <v>368598000</v>
      </c>
    </row>
    <row r="18" spans="1:9">
      <c r="A18" s="4" t="s">
        <v>667</v>
      </c>
      <c r="H18" s="5" t="n">
        <v>500000000</v>
      </c>
    </row>
    <row r="19" spans="1:9">
      <c r="A19" s="4" t="s">
        <v>668</v>
      </c>
      <c r="G19" s="5" t="n">
        <v>54100000</v>
      </c>
      <c r="H19" s="5" t="n">
        <v>1280000</v>
      </c>
    </row>
    <row r="20" spans="1:9">
      <c r="A20" s="4" t="s">
        <v>363</v>
      </c>
      <c r="G20" s="5" t="n">
        <v>54100000</v>
      </c>
      <c r="H20" s="5" t="n">
        <v>1271000</v>
      </c>
    </row>
    <row r="21" spans="1:9">
      <c r="A21" s="4" t="s">
        <v>37</v>
      </c>
      <c r="G21" s="5" t="n">
        <v>316677000</v>
      </c>
      <c r="H21" s="5" t="n">
        <v>368598000</v>
      </c>
    </row>
    <row r="22" spans="1:9">
      <c r="A22" s="4" t="s">
        <v>669</v>
      </c>
    </row>
    <row r="23" spans="1:9">
      <c r="A23" s="4" t="s">
        <v>670</v>
      </c>
      <c r="C23" s="6" t="n">
        <v>13100000</v>
      </c>
    </row>
    <row r="24" spans="1:9">
      <c r="A24" s="4" t="s">
        <v>162</v>
      </c>
    </row>
    <row r="25" spans="1:9">
      <c r="A25" s="4" t="s">
        <v>671</v>
      </c>
      <c r="E25" s="6" t="n">
        <v>67000000</v>
      </c>
      <c r="G25" s="5" t="n">
        <v>53600000</v>
      </c>
    </row>
    <row r="26" spans="1:9">
      <c r="A26" s="4" t="s">
        <v>672</v>
      </c>
      <c r="I26" s="5" t="n">
        <v>800000</v>
      </c>
    </row>
    <row r="27" spans="1:9">
      <c r="A27" s="4" t="s">
        <v>673</v>
      </c>
      <c r="G27" s="5" t="n">
        <v>700000</v>
      </c>
      <c r="H27" s="5" t="n">
        <v>0</v>
      </c>
    </row>
    <row r="28" spans="1:9">
      <c r="A28" s="4" t="s">
        <v>668</v>
      </c>
      <c r="B28" s="6" t="n">
        <v>1100000</v>
      </c>
    </row>
    <row r="29" spans="1:9">
      <c r="A29" s="4" t="s">
        <v>363</v>
      </c>
      <c r="B29" s="5" t="n">
        <v>300000</v>
      </c>
    </row>
    <row r="30" spans="1:9">
      <c r="A30" s="4" t="s">
        <v>37</v>
      </c>
      <c r="B30" s="5" t="n">
        <v>900000</v>
      </c>
    </row>
    <row r="31" spans="1:9">
      <c r="A31" s="4" t="s">
        <v>674</v>
      </c>
      <c r="B31" s="5" t="n">
        <v>3100000</v>
      </c>
    </row>
    <row r="32" spans="1:9">
      <c r="A32" s="4" t="s">
        <v>675</v>
      </c>
      <c r="B32" s="5" t="n">
        <v>1900000</v>
      </c>
    </row>
    <row r="33" spans="1:9">
      <c r="A33" s="4" t="s">
        <v>676</v>
      </c>
      <c r="B33" s="6" t="n">
        <v>13400000</v>
      </c>
    </row>
    <row r="34" spans="1:9">
      <c r="A34" s="4" t="s">
        <v>677</v>
      </c>
    </row>
    <row r="35" spans="1:9">
      <c r="A35" s="4" t="s">
        <v>678</v>
      </c>
      <c r="F35" s="4" t="s">
        <v>679</v>
      </c>
    </row>
    <row r="36" spans="1:9">
      <c r="A36" s="4" t="s">
        <v>680</v>
      </c>
      <c r="F36" s="4" t="s">
        <v>681</v>
      </c>
    </row>
    <row r="37" spans="1:9">
      <c r="A37" s="4" t="s">
        <v>682</v>
      </c>
      <c r="H37" s="5" t="n">
        <v>0</v>
      </c>
      <c r="I37" s="5" t="n">
        <v>0</v>
      </c>
    </row>
    <row r="38" spans="1:9">
      <c r="A38" s="4" t="s">
        <v>88</v>
      </c>
      <c r="H38" s="5" t="n">
        <v>2800000</v>
      </c>
      <c r="I38" s="6" t="n">
        <v>2300000</v>
      </c>
    </row>
    <row r="39" spans="1:9">
      <c r="A39" s="4" t="s">
        <v>683</v>
      </c>
    </row>
    <row r="40" spans="1:9">
      <c r="A40" s="4" t="s">
        <v>684</v>
      </c>
      <c r="G40" s="6" t="n">
        <v>1200000</v>
      </c>
      <c r="H40" s="6" t="n">
        <v>2800000</v>
      </c>
    </row>
    <row r="41" spans="1:9">
      <c r="A41" s="4" t="s">
        <v>685</v>
      </c>
    </row>
    <row r="42" spans="1:9">
      <c r="A42" s="4" t="s">
        <v>686</v>
      </c>
      <c r="C42" s="5" t="n">
        <v>900000</v>
      </c>
    </row>
    <row r="43" spans="1:9">
      <c r="A43" s="4" t="s">
        <v>685</v>
      </c>
    </row>
    <row r="44" spans="1:9">
      <c r="A44" s="4" t="s">
        <v>687</v>
      </c>
      <c r="C44" s="6" t="n">
        <v>900000</v>
      </c>
    </row>
    <row r="45" spans="1:9">
      <c r="A45" s="4" t="s">
        <v>688</v>
      </c>
    </row>
    <row r="46" spans="1:9">
      <c r="A46" s="4" t="s">
        <v>689</v>
      </c>
      <c r="D46" s="4" t="s">
        <v>690</v>
      </c>
    </row>
    <row r="47" spans="1:9">
      <c r="A47" s="4" t="s">
        <v>691</v>
      </c>
      <c r="D47" s="6" t="n">
        <v>11300000</v>
      </c>
    </row>
    <row r="48" spans="1:9">
      <c r="A48" s="4" t="s">
        <v>692</v>
      </c>
    </row>
    <row r="49" spans="1:9">
      <c r="A49" s="4" t="s">
        <v>689</v>
      </c>
      <c r="B49" s="4" t="s">
        <v>693</v>
      </c>
    </row>
    <row r="50" spans="1:9">
      <c r="A50" s="4" t="s">
        <v>694</v>
      </c>
    </row>
    <row r="51" spans="1:9">
      <c r="A51" s="4" t="s">
        <v>689</v>
      </c>
      <c r="B51" s="4" t="s">
        <v>6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696</v>
      </c>
      <c r="B1" s="2" t="s">
        <v>1</v>
      </c>
      <c r="C1" s="2" t="s">
        <v>291</v>
      </c>
    </row>
    <row r="2" spans="1:3">
      <c r="B2" s="2" t="s">
        <v>2</v>
      </c>
      <c r="C2" s="2" t="s">
        <v>32</v>
      </c>
    </row>
    <row r="3" spans="1:3">
      <c r="A3" s="3" t="s">
        <v>217</v>
      </c>
    </row>
    <row r="4" spans="1:3">
      <c r="A4" s="4" t="s">
        <v>697</v>
      </c>
      <c r="B4" s="5" t="n">
        <v>1</v>
      </c>
      <c r="C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70</v>
      </c>
    </row>
    <row r="2" spans="1:3">
      <c r="A2" s="3" t="s">
        <v>164</v>
      </c>
    </row>
    <row r="3" spans="1:3">
      <c r="A3" s="4" t="s">
        <v>34</v>
      </c>
      <c r="B3" s="6" t="n">
        <v>23164</v>
      </c>
      <c r="C3" s="6" t="n">
        <v>28773</v>
      </c>
    </row>
    <row r="4" spans="1:3">
      <c r="A4" s="4" t="s">
        <v>35</v>
      </c>
      <c r="B4" s="5" t="n">
        <v>7009</v>
      </c>
      <c r="C4" s="5" t="n">
        <v>5668</v>
      </c>
    </row>
    <row r="5" spans="1:3">
      <c r="A5" s="4" t="s">
        <v>165</v>
      </c>
      <c r="B5" s="6" t="n">
        <v>30173</v>
      </c>
      <c r="C5" s="6" t="n">
        <v>344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0</v>
      </c>
    </row>
    <row r="3" spans="1:3">
      <c r="A3" s="4" t="s">
        <v>167</v>
      </c>
      <c r="B3" s="6" t="n">
        <v>53600</v>
      </c>
      <c r="C3" s="6" t="n">
        <v>8640</v>
      </c>
    </row>
    <row r="4" spans="1:3">
      <c r="A4" s="4" t="s">
        <v>142</v>
      </c>
      <c r="B4" s="5" t="n">
        <v>702</v>
      </c>
      <c r="C4" s="5" t="n">
        <v>0</v>
      </c>
    </row>
    <row r="5" spans="1:3">
      <c r="A5" s="4" t="s">
        <v>162</v>
      </c>
    </row>
    <row r="6" spans="1:3">
      <c r="A6" s="4" t="s">
        <v>167</v>
      </c>
      <c r="B6" s="6" t="n">
        <v>53600</v>
      </c>
      <c r="C6"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6:56Z</dcterms:created>
  <dcterms:modified xmlns:dcterms="http://purl.org/dc/terms/" xmlns:xsi="http://www.w3.org/2001/XMLSchema-instance" xsi:type="dcterms:W3CDTF">2020-05-11T16:06:56Z</dcterms:modified>
</cp:coreProperties>
</file>